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Other Receivables and Prepayme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 sheetId="12" state="visible" r:id="rId12"/>
    <sheet xmlns:r="http://schemas.openxmlformats.org/officeDocument/2006/relationships" name="Short-Term Investments and Shor" sheetId="13" state="visible" r:id="rId13"/>
    <sheet xmlns:r="http://schemas.openxmlformats.org/officeDocument/2006/relationships" name="Related Party Transactions" sheetId="14" state="visible" r:id="rId14"/>
    <sheet xmlns:r="http://schemas.openxmlformats.org/officeDocument/2006/relationships" name="Convertible Notes" sheetId="15" state="visible" r:id="rId15"/>
    <sheet xmlns:r="http://schemas.openxmlformats.org/officeDocument/2006/relationships" name="Capital and Equity" sheetId="16" state="visible" r:id="rId16"/>
    <sheet xmlns:r="http://schemas.openxmlformats.org/officeDocument/2006/relationships" name="Selling, General, and Administr"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Restricted Net Assets and Statu" sheetId="22" state="visible" r:id="rId22"/>
    <sheet xmlns:r="http://schemas.openxmlformats.org/officeDocument/2006/relationships" name="Commitments &amp;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Other Receivables and Prepaym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 (Tables)" sheetId="30" state="visible" r:id="rId30"/>
    <sheet xmlns:r="http://schemas.openxmlformats.org/officeDocument/2006/relationships" name="Short-Term Investments and Sh_2" sheetId="31" state="visible" r:id="rId31"/>
    <sheet xmlns:r="http://schemas.openxmlformats.org/officeDocument/2006/relationships" name="Related Party Transactions (Tab" sheetId="32" state="visible" r:id="rId32"/>
    <sheet xmlns:r="http://schemas.openxmlformats.org/officeDocument/2006/relationships" name="Convertible Notes (Tables)" sheetId="33" state="visible" r:id="rId33"/>
    <sheet xmlns:r="http://schemas.openxmlformats.org/officeDocument/2006/relationships" name="Selling, General, and Adminis_2" sheetId="34" state="visible" r:id="rId34"/>
    <sheet xmlns:r="http://schemas.openxmlformats.org/officeDocument/2006/relationships" name="Loss Per Share (Tables)"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Business and Organization (Deta"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Other Receivables and Prepaym_3"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 Assets (Details)" sheetId="48" state="visible" r:id="rId48"/>
    <sheet xmlns:r="http://schemas.openxmlformats.org/officeDocument/2006/relationships" name="Intangible Assets (Details) - S" sheetId="49" state="visible" r:id="rId49"/>
    <sheet xmlns:r="http://schemas.openxmlformats.org/officeDocument/2006/relationships" name="Lease (Details)" sheetId="50" state="visible" r:id="rId50"/>
    <sheet xmlns:r="http://schemas.openxmlformats.org/officeDocument/2006/relationships" name="Lease (Details) - Schedule of f" sheetId="51" state="visible" r:id="rId51"/>
    <sheet xmlns:r="http://schemas.openxmlformats.org/officeDocument/2006/relationships" name="Short-Term Investments and Sh_3" sheetId="52" state="visible" r:id="rId52"/>
    <sheet xmlns:r="http://schemas.openxmlformats.org/officeDocument/2006/relationships" name="Short-Term Investments and Sh_4" sheetId="53" state="visible" r:id="rId53"/>
    <sheet xmlns:r="http://schemas.openxmlformats.org/officeDocument/2006/relationships" name="Short-Term Investments and Sh_5"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Related Party Transactions (D_4" sheetId="58" state="visible" r:id="rId58"/>
    <sheet xmlns:r="http://schemas.openxmlformats.org/officeDocument/2006/relationships" name="Convertible Notes (Details)" sheetId="59" state="visible" r:id="rId59"/>
    <sheet xmlns:r="http://schemas.openxmlformats.org/officeDocument/2006/relationships" name="Convertible Notes (Details) - S" sheetId="60" state="visible" r:id="rId60"/>
    <sheet xmlns:r="http://schemas.openxmlformats.org/officeDocument/2006/relationships" name="Capital and Equity (Details)" sheetId="61" state="visible" r:id="rId61"/>
    <sheet xmlns:r="http://schemas.openxmlformats.org/officeDocument/2006/relationships" name="Selling, General, and Adminis_3" sheetId="62" state="visible" r:id="rId62"/>
    <sheet xmlns:r="http://schemas.openxmlformats.org/officeDocument/2006/relationships" name="Stock-Based Compensation (Detai" sheetId="63" state="visible" r:id="rId63"/>
    <sheet xmlns:r="http://schemas.openxmlformats.org/officeDocument/2006/relationships" name="Loss Per Share (Details) - Sche" sheetId="64" state="visible" r:id="rId64"/>
    <sheet xmlns:r="http://schemas.openxmlformats.org/officeDocument/2006/relationships" name="Segment Reporting (Details) - S"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Restricted Net Assets and Sta_2" sheetId="69" state="visible" r:id="rId69"/>
    <sheet xmlns:r="http://schemas.openxmlformats.org/officeDocument/2006/relationships" name="Commitments &amp; Contingencies (De"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Sep. 30, 2021</t>
        </is>
      </c>
    </row>
    <row r="3">
      <c r="A3" s="3" t="inlineStr">
        <is>
          <t>Document Information Line Items</t>
        </is>
      </c>
    </row>
    <row r="4">
      <c r="A4" s="4" t="inlineStr">
        <is>
          <t>Entity Registrant Name</t>
        </is>
      </c>
      <c r="B4" s="4" t="inlineStr">
        <is>
          <t>Dragon Victory International Ltd</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682241</t>
        </is>
      </c>
    </row>
    <row r="9">
      <c r="A9" s="4" t="inlineStr">
        <is>
          <t>Document Period End Date</t>
        </is>
      </c>
      <c r="B9" s="4" t="inlineStr">
        <is>
          <t>Sep. 30,
		2021</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2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1</t>
        </is>
      </c>
    </row>
    <row r="3">
      <c r="A3" s="3" t="inlineStr">
        <is>
          <t>Property and Equipment [Abstract]</t>
        </is>
      </c>
    </row>
    <row r="4">
      <c r="A4" s="4" t="inlineStr">
        <is>
          <t>PROPERTY AND EQUIPMENT</t>
        </is>
      </c>
      <c r="B4" s="4" t="inlineStr">
        <is>
          <t>4. PROPERTY AND EQUIPMENT Property and equipment consisted of the following:
September 30, 2021 March 31,
Computer and equipment 211,047 198,637
Automobiles 373,502 99,939
584,549 298,576
less: Accumulated depreciation (282,789 ) (250,284 )
Total, net $ 301,760 $ 48,292 For the six months ended
September 30, 2021 and 2020, depreciation expenses were $28,711 and $36,20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1</t>
        </is>
      </c>
    </row>
    <row r="3">
      <c r="A3" s="3" t="inlineStr">
        <is>
          <t>Goodwill and Intangible Assets Disclosure [Abstract]</t>
        </is>
      </c>
    </row>
    <row r="4">
      <c r="A4" s="4" t="inlineStr">
        <is>
          <t>INTANGIBLE ASSETS</t>
        </is>
      </c>
      <c r="B4" s="4" t="inlineStr">
        <is>
          <t>5. INTANGIBLE ASSETS Intangible assets included in other assets consisted of
the following:
September 30, March 31,
Software $ 2,195 $ 2,163
Less-Accumulated Amortization (1,995 ) (1,880 )
Total, net $ 200 $ 283 For the six months ended September
30, 2021 and 2020, amortization expense was $86 and $11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Sep. 30, 2021</t>
        </is>
      </c>
    </row>
    <row r="3">
      <c r="A3" s="3" t="inlineStr">
        <is>
          <t>Lease [Abstract]</t>
        </is>
      </c>
    </row>
    <row r="4">
      <c r="A4" s="4" t="inlineStr">
        <is>
          <t>LEASE</t>
        </is>
      </c>
      <c r="B4" s="4" t="inlineStr">
        <is>
          <t>6. LEASE Leases are classified as operating
leases or finance leases in accordance with ASC 842. The Company’s operating leases mainly related to the Company’s office
facilities. For leases with terms greater than 12 months, the Company records the related asset and lease liability at the present value
of lease payments over the term. The Company’s current lease does not include rental escalation clauses, renewal options and/or
termination options. If such options exist, the Company will factor these considerations into the Company’s determination of lease
payments when appropriate. As of September 30, 2021, the Company had no outstanding finance lease. As of September 30, 2021, the weighted
average remaining lease term was 3.46 years and weighted average discount rate was 5% for the Company’s operating leases. Operating lease cost for the six months
ended September 30, 2021 was $45,913 The Company did not incur cost of short-term contracts. There was no variable lease cost during the
six months ended September 30, 2021. For the six months ended September 30, 2021, no lease cost was capitalized. Future lease payments under operating leases as of September
30, 2021 were as follows:
September 30,
2022 $ 155,977
2023 137,377
2024 128,059
2025 25,555
2026 25,555
Thereafter 17,037
Total future lease payments $ 489,560
Less: Imputed interest 100,195
Total lease liability balance $ 389,365 In February 2019, the Company ended
its prior lease agreement and moved to a new office location, for which it entered into a two In July 2020, the Company ended the
2019 lease and moved to a new office location, for which it entered into a two In May 2021, the Company entered into
two lease agreements that will expire in July 2022 and May 2027, respectively. In September 2021, the Company entered
into a three-year lease agreement that will expire in August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ort-Term Investments and Short-Term Investments, Related Party</t>
        </is>
      </c>
      <c r="B1" s="2" t="inlineStr">
        <is>
          <t>6 Months Ended</t>
        </is>
      </c>
    </row>
    <row r="2">
      <c r="B2" s="2" t="inlineStr">
        <is>
          <t>Sep. 30, 2021</t>
        </is>
      </c>
    </row>
    <row r="3">
      <c r="A3" s="3" t="inlineStr">
        <is>
          <t>Debt Disclosure [Abstract]</t>
        </is>
      </c>
    </row>
    <row r="4">
      <c r="A4" s="4" t="inlineStr">
        <is>
          <t>SHORT-TERM INVESTMENTS AND SHORT-TERM INVESTMENTS, RELATED PARTY</t>
        </is>
      </c>
      <c r="B4" s="4" t="inlineStr">
        <is>
          <t>7. SHORT-TERM INVESTMENTS AND SHORT-TERM INVESTMENTS, RELATED PARTY The amortized cost and fair value of investment securities
held-to-maturity as follows:
Investment Securities Held-to-Maturity
Amortized Unrealized Unrealized Estimated
Cost Gains Losses fair value
September 30, 2021
Corporate debt securities $ 2,137,315 $ - $ - $ 2,137,315
Related party investment -wealth management product 6,611,040 - - 6,611,040
Total $ 8,748,355 $ - $ - $ 8,748,355
March 31, 2021
Corporate debt securities $ 5,073,548 $ - $ - $ 5,073,548
Related party investment -wealth management product 3,966,476 - - 3,966,476
Total $ 9,040,024 $ - $ - $ 9,040,024 The Company’s investment securities
held-to-maturity approximate fair value due to their short-term nature with maturity range from thirty days to a year. The Company’s investment in such
securities are not insured against loss of principal. The amortized cost and fair value of
investment securities, by maturity, for held-to-maturity investment securities as follows:
Periods September 30, 2021 March 31, 2021
Due in one year or less $ 8,748,355 $ 9,040,024
Due after one year through five years - -
Due after five years through ten years - -
Due after ten years - -
Total $ 8,748,355 $ 9,040,024 The maturities of the investments are based on final contractual
maturity date. The Company continually performs assessments
to determine whether unrealized losses in its investment securities portfolio are temporary or other-than-temporary by carefully considering
all reasonably available information. The Company considers factors such as financial statements, credit ratings, news releases and other
pertinent information of the underlying issuer or company to make its determination. If the decline in fair value is deemed to be other
than temporary, the carrying value of the investment is written down to fair value and the amount of write-down is included as a realized
loss in earnings. The Company evaluates the investments
in accordance to ASC 320-10-35. Impairment charges in connection with the investments were $0 and $0 for the six months ended September
2021 and 2020, respectively. These investments earned interest of
$107,151 and $215,276 for the six months ended September 30, 2021 and 2020, respectively, which was recognized to the Company’s
results of operations when interest had been earned. These investments are not collateralized with underlying assets by their issu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8. RELATED PARTY TRANSACTIONS Related parties’ relationships as follows:
Name Relationship
Mr. Hongyu Zhang Shareholder
HangZhou TianQi Network Technology Co. Ltd. Common control by legal representative and shareholder of Taikexi, Mr. Mangyue Sun
Hangzhou Qianlu Information Technology Co. Ltd. Common control by Mr. Hongyu Zhang
Hangzhou Yuao Investment Management Partnership (“Yuao”) Common control by legal representative of Guanpeng
Mr. Limin Liu Chief Executive Officer
GuoRonghong Common control by Mr. Hongyu Zhang
Mr. Wei Wang Hangzhou Xuzhihang Supply Chain Management Co., Ltd.
Zhejiang Getai Curtain Wall Decoration Engineering Co., Ltd. (“Zhejiang Getai”) Common control by Mr. Wei Wang Short-term investment – related party consisted of the following:
September 30, March 31,
Yuao $ 2,150,480 $ 2,120,972
GuoRonghong $ 4,367,633 1,845,504
Wei Wang $ 92,927 -
Total 6,611,040 3,966,476 Yuao is controlled by the legal representative
of Guanpeng, the Company’s 51% owned subsidiary. The Company earns a 5% interest from subscribing to certain wealth management product
from Yuao. The maturity date for the investment is less than one year. Other related parties’ payables consisted of the following:
September 30, March 31,
HangZhou TianQi Network Technology Co. Ltd. 45,847 45,169
Hangzhou Qianlu Information Technology Co. Ltd. 27,067 25,247
Mr. Limin Liu 154,878 610,352
GuoRonghong 2,090 7,603
Mangyue Sun 23,232 -
Zhejiang Getai 294,268 -
Total $ 547,382 $ 688,371 Outstanding payables to Hangzhou Qianlu
Information Technology Co. Ltd., and Mr. Limin Liu consisted of working capital advances and borrowings. These amounts are due on demand
and non-interest bearing. Outstanding payable to HangZhou TianQi
Network Technology Co. Ltd. consisted of rent owed, which are non-interest bearing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t>
        </is>
      </c>
      <c r="B1" s="2" t="inlineStr">
        <is>
          <t>6 Months Ended</t>
        </is>
      </c>
    </row>
    <row r="2">
      <c r="B2" s="2" t="inlineStr">
        <is>
          <t>Sep. 30, 2021</t>
        </is>
      </c>
    </row>
    <row r="3">
      <c r="A3" s="3" t="inlineStr">
        <is>
          <t>Closed Block Disclosure [Abstract]</t>
        </is>
      </c>
    </row>
    <row r="4">
      <c r="A4" s="4" t="inlineStr">
        <is>
          <t>CONVERTIBLE NOTES</t>
        </is>
      </c>
      <c r="B4" s="4" t="inlineStr">
        <is>
          <t xml:space="preserve">9. CONVERTIBLE NOTES On March 31,
2021, the Company issued $6,000,000 of convertible promissory notes (the “Convertible Note #6”), which were convertible into
ordinary shares of the Company, par value $0.0001 per share (the “Ordinary Shares”), to YA II PN, Ltd., a Cayman Islands exempt
limited partnership (“YA”), for a purchase price of $5,940,000, and issued 120,000 ordinary shares as a commitment fee. The
Convertible Note #6 had an annual interest rate of 5% and a term of 12 months from the date of closing, and was convertible into the Ordinary
Shares at the lower of (a) $2.75 per share or (b) 88.0% of the lowest daily VWAP (dollar volume-weighted average price of the Ordinary
Shares on the NASDAQ Capital Market (as reported by Bloomberg) during the 10 trading days prior to the conversion date, but not lower
than $1.08 per share. If the daily VWAP is less than $1.08 for a period of 10 consecutive trading days (each such occurrence, a “Triggering
Event”), the Company would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6 is fully repaid or a Triggering Event ceases. The Company had the right, but not the obligation,
to redeem early a portion or all amounts outstanding under the Convertible Note #6, provided that (i) the trading price of the Ordinary
Shares is less than the fixed conversion price ($2.75) and (ii) the Company provides the holder of the Convertible Note #6 with at least
10 business days’ prior written notice. On April 13, 2021, the Company issued to YA 567,590 Ordinary Shares after the receipt of
a conversion notice dated April 12, 2021 for the conversion of the outstanding and unpaid debenture and accrued interest in the amount
of $760,684.93 at a conversion price of $1.3402. On April 14, 2021 and April 15, 2021, the Company issued to YA an aggregate of 1,679,388
Ordinary Shares after the receipt of conversion notices dated April 13, 2021 for the conversion of the outstanding and unpaid debenture
and accrued interest in the amount of $2,250,719.18 at a conversion price of $1.3402. On April 27, 2021, the Company issued to YA 467,529
Ordinary Shares after the receipt of a conversion notice dated April 25, 2021 for the conversion of the outstanding and unpaid debenture
and accrued interest in the amount of $504,931.51 at a conversion price of $1.08. On May 3, 2021, the Company issued to YA 463,597 Ordinary
Shares after the receipt of a conversion notice dated April 27, 2021 for the conversion of the outstanding and unpaid debenture and accrued
interest in the amount of $500,684.93 at a conversion price of $1.08. On May 3, 2021, the Company issued to YA 463,470 Ordinary Shares
after the receipt of a conversion notice dated April 29, 2021 for the conversion of the outstanding and unpaid debenture and accrued interest
in the amount of $500,547.95 at a conversion price of $1.08. On May 3, 2021, the Company issued to YA 463,533 Ordinary Shares after the
receipt of a conversion notice dated May 2, 2021 for the conversion of the outstanding and unpaid debenture and accrued interest in the
amount of $500,616.44 at a conversion price of $1.08. On May 19, 2021, the Company issued to YA 187,214 Ordinary Shares after the receipt
of a conversion notice dated May 18, 2021 for the conversion of the outstanding and unpaid debenture and accrued interest in the amount
of $202,191.78 at a conversion price of $1.08. On May 24, 2021, the Company issued to YA 186,326 Ordinary Shares after the receipt of
a conversion notice dated May 24, 2021 for the conversion of the outstanding and unpaid debenture and accrued interest in the amount of
$201,232.88 at a conversion price of $1.08. On May 28, 2021, the Company issued to YA 185,679 Ordinary Shares after the receipt of a conversion
notice dated May 27, 2021 for the conversion of the outstanding and unpaid debenture and accrued interest in the amount of $200,534.25
at a conversion price of $1.08. On June 2, 2021, the Company issued to YA 370,979 Ordinary Shares after the receipt of a conversion notice
dated June 2, 2021 for the conversion of the outstanding and unpaid debenture and accrued interest in the amount of $400,657.53 at a conversion
price of $1.08. On February 4, 2021, the Company issued
$1,000,000 of convertible promissory notes (the “convertible note #5”), which were convertible into the Ordinary Shares, to
YA for a purchase price of $970,000. The Convertible Note #5 had an annual interest rate of 5% and a term of 12 months from the date of
closing, and was convertible into the Ordinary Shares at the lower of (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5 beginning on the 10th calendar day after the date of the Triggering Event and continuing on the same calendar
day of each successive calendar month until the Convertible Note is fully repaid or a Triggering Event ceases. The Company had the right,
but not the obligation, to redeem early a portion or all amounts outstanding under the Convertible Note #5, provided that (i) the trading
price of Ordinary Shares is less than the fixed conversion price ($2.69) and (ii) the Company provides the holder of the Convertible Note
#5 with at least 10 business days’ prior written notice. On February 23, 2021, the Company issued to YA 453,459 Ordinary Shares
after the receipt of a conversion notice dated February 19, 2021 for the conversion of the outstanding and unpaid debenture and accrued
interest in the amount of $1,002,191.78 at a conversion price of $2.2101. On January 14, 2021, the Company issued
$1,000,000 of convertible promissory notes (the “Convertible Note #4”), which were convertible into the Ordinary Shares, to
YA for a purchase price of $970,000, and (ii) issued 50,000 Ordinary Shares as a commitment fee. The Convertible Note #4 had an annual
interest rate of 5% and a term of 12 months from the date of closing, and was convertible into the Ordinary Shares at the lower of (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4 beginning on the 10th calendar day after the
date of the Triggering Event and continuing on the same calendar day of each successive calendar month until the Convertible Note #4 is
fully repaid or a Triggering Event ceases. The Company has the right, but not the obligation, to redeem early a portion or all amounts
outstanding under the Convertible Note #4, provided that (i) the trading price of the Ordinary Shares is less than the fixed conversion
price ($2.69) and (ii) the Company provides the holder of the Convertible Note #4 with at least 10 business days’ prior written
notice. On February 18, 2021, the Company issued to YA 508,738 Ordinary Shares after the receipt of a conversion notice dated February
16, 2021 for the conversion of the outstanding and unpaid debenture and accrued interest in the amount of $ 1,004,657,53 On December 22, 2020, the Company issued
$500,000 of convertible promissory notes (the “Convertible Note #3”), which were convertible into the Ordinary Shares, to
YA for a purchase price of $485,000. The Convertible Note #3 had an annual interest rate of 5% and a term of 12 months from the date of
closing, and was convertible into the Ordinary Shares at the lower of (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3 beginning on the 10th calendar day after the date of the Triggering Event and continuing on the same calendar
day of each successive calendar month until the Convertible Note #3 is fully repaid or a Triggering Event ceases. The Company had the
right, but not the obligation, to redeem early a portion or all amounts outstanding under the Convertible Note #3, provided that (i) the
trading price of the Ordinary Shares is less than the fixed conversion price ($2.69) and (ii) the Company provides the holder of the Convertible
Note #3 with at least 10 business days’ prior written notice. On January 21, 2021, the Company issued to YA 115,890 Ordinary Shares
after the receipt of a conversion notice dated January 19, 2021 for the conversion of the outstanding and unpaid debenture and accrued
interest in the amount of $201,986.30 at a conversion price of $1.7429. On February 5, 2021, the Company issued to YA 152,247 Ordinary
Shares after the receipt of a conversion notice dated February 4, 2021 for the conversion of the outstanding and unpaid debenture and
accrued interest in the amount of $300,657.53 at a conversion price of $1.9748. On December 11, 2020, the Company issued
$500,000 of convertible promissory notes (the “Convertible Note #2”), which were convertible into the Ordinary Shares, to
YA for a purchase price of $485,000. The Convertible Note #2 had an annual interest rate of 5% and a term of 12 months from the date of
closing, and was convertible into the Ordinary Shares at the lower of (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2 beginning on the 10th calendar day after the date of the Triggering Event and continuing on the same calendar
day of each successive calendar month until the Convertible Note #2 is fully repaid or a Triggering Event ceases. The Company had the
right, but not the obligation, to redeem early a portion or all amounts outstanding under the Convertible Note #2, provided that (i) the
trading price of the Ordinary Shares is less than the fixed conversion price ($2.69) and (ii) the Company provides the holder of the Convertible
Note #2 with at least 10 business days’ prior written notice. On February 9, 2021, the Company issued to YA 255,236 Ordinary Shares
after the receipt of a conversion notice dated February 7, 2021 for the conversion of the outstanding and unpaid debenture and accrued
interest in the amount of $504,041.10 at a conversion price of $1.9748. On November 20, 2020, the Company issued
$500,000 of convertible promissory notes (the “Convertible Note #1”), which were convertible into the Ordinary Shares, to
YA for a purchase price of $485,000. The Convertible Note #1 had an annual interest rate of 5% and a term of 12 months from the date of
closing, and was convertible into the Ordinary Shares at the lower of (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1 beginning on the 10th calendar day after the date of the Triggering Event and continuing on the same calendar
day of each successive calendar month until the Convertible Note #1 is fully repaid or a Triggering Event ceases. The Company had the
right, but not the obligation, to redeem early a portion or all amounts outstanding under the Convertible Note #1, provided that (i) the
trading price of Ordinary Shares is less than the fixed conversion price ($2.69) and (ii) the Company provides the holder of the Convertible
Note #1 with at least 10 business days’ prior written notice. On February 16, 2021, the Company issued to YA 256,103 Ordinary Shares
after the receipt of a conversion notice dated February 11, 2021 for the conversion of the outstanding and unpaid debenture and accrued
interest in the amount of $505,753.42 at a conversion price of $1.9748. The embedded conversion feature of
the above six promissory notes was determined to be a beneficial conversion feature that requires recognition within equity on the commitment
date. The beneficial conversion feature is recognized at its intrinsic value on the commitment date, limited to the proceeds allocated
to the convertible debt. As such, the Company recorded $7,358,946 within additional paid-in-capital on the consolidated balance sheet
for the beneficial conversion feature identified. The debt discount arising from recognition of the beneficial conversion feature will
be amortized as interest expense over the term of the convertible debt. During the six months ended September 30, 2021 and 2020, the Company
recognized $1,939,490 and $0, respectively, of interest expense related to the amortization of debt discount and issuance costs prior
to capitalization of interest. The Company had the following convertible
debt instruments outstanding as of September 30, 2021 and March 31, 2021:
September 30, 2021 March 31,
Note #6, maturing March 31, 2022 6,000,000 6,000,000
Less: debt discount (6,000,000 ) (1,976,688 )
Total $ - $ 4,023,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and Equity</t>
        </is>
      </c>
      <c r="B1" s="2" t="inlineStr">
        <is>
          <t>6 Months Ended</t>
        </is>
      </c>
    </row>
    <row r="2">
      <c r="B2" s="2" t="inlineStr">
        <is>
          <t>Sep. 30, 2021</t>
        </is>
      </c>
    </row>
    <row r="3">
      <c r="A3" s="3" t="inlineStr">
        <is>
          <t>Stockholders' Equity Note [Abstract]</t>
        </is>
      </c>
    </row>
    <row r="4">
      <c r="A4" s="4" t="inlineStr">
        <is>
          <t>CAPITAL AND EQUITY</t>
        </is>
      </c>
      <c r="B4" s="4" t="inlineStr">
        <is>
          <t xml:space="preserve">10. CAPITAL AND EQUITY Ordinary Shares The Company is authorized to issue
500,000,000 Ordinary Shares. As of September 30, 2021 and March 31, 2021, the Company had 19,308,371 and 13,263,066 shares issued and
outstanding. During the six months ended September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6 Months Ended</t>
        </is>
      </c>
    </row>
    <row r="2">
      <c r="B2" s="2" t="inlineStr">
        <is>
          <t>Sep. 30, 2021</t>
        </is>
      </c>
    </row>
    <row r="3">
      <c r="A3" s="3" t="inlineStr">
        <is>
          <t>Selling General and Administrative Expenses [Abstract]</t>
        </is>
      </c>
    </row>
    <row r="4">
      <c r="A4" s="4" t="inlineStr">
        <is>
          <t>SELLING, GENERAL, AND ADMINISTRATIVE EXPENSES</t>
        </is>
      </c>
      <c r="B4" s="4" t="inlineStr">
        <is>
          <t xml:space="preserve">11. SELLING, GENERAL, AND ADMINISTRATIVE EXPENSES Selling, general, and administrative
expenses comprised the following for the six months ended September 30, 2021 and 2020:
For the six months ended
September 30, September 30,
Employee compensation $ 2,167,684 $ 174,470
Marketing expenses 1,881,947 1,099,811
Research and development expenses 1,747,513 -
Professional services expenses 456,820 189,151
Insurance expenses 104,838 -
Rental expenses 59,908 26,565
Others 334,745 18,111
6,753,455 1,508,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1</t>
        </is>
      </c>
    </row>
    <row r="3">
      <c r="A3" s="3" t="inlineStr">
        <is>
          <t>Share-based Payment Arrangement [Abstract]</t>
        </is>
      </c>
    </row>
    <row r="4">
      <c r="A4" s="4" t="inlineStr">
        <is>
          <t>STOCK-BASED COMPENSATION</t>
        </is>
      </c>
      <c r="B4" s="4" t="inlineStr">
        <is>
          <t>12. STOCK-BASED COMPENSATION Stock-based compensation cost is measured
at grant date, based on the fair value of the award, and is recognized over the employee requisite service period. The stock-based compensation
cost of $1,468,800 and $0 for the six months period ended September 30, 2021 and 2020, respectively, is included in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Sep. 30, 2021</t>
        </is>
      </c>
    </row>
    <row r="3">
      <c r="A3" s="3" t="inlineStr">
        <is>
          <t>Earnings Per Share [Abstract]</t>
        </is>
      </c>
    </row>
    <row r="4">
      <c r="A4" s="4" t="inlineStr">
        <is>
          <t>LOSS PER SHARE</t>
        </is>
      </c>
      <c r="B4" s="4" t="inlineStr">
        <is>
          <t xml:space="preserve">13. LOSS PER SHARE
For the six months ended September 30,
2021 2020
Loss Per Share Numerator
Loss for the six months attributable to owners of the Company $ (7,355,329 ) $ (1,231,866 )
Diluted Loss Per Share Numerator
Loss for the six months attributable to owners of the Company $ (7,355,329 ) $ (1,231,866 )
Basic Loss Per Share Denominator
Original shares: 13,263,066 11,421,393
Additions from actual events:
- Issuance of ordinary shares, weighted 4,406,216 -
Basic weighted average shares outstanding 17,669,282 11,421,393
Diluted Loss Per Share Denominator
Basic weighted average shares outstanding 17,669,282 11,421,393
Dilutive shares: Potential additions from dilutive events:
- None - -
Diluted Weighted Average Shares Outstanding: 17,669,282 11,421,393
Loss Per Share
- Basic $ (0.42 ) $ (0.11 )
- Diluted $ (0.42 ) $ (0.11 )
Weighted Average Shares Outstanding
- Basic 17,669,282 11,421,393
- Diluted 17,669,282 11,421,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s</t>
        </is>
      </c>
    </row>
    <row r="3">
      <c r="A3" s="4" t="inlineStr">
        <is>
          <t>Cash and cash equivalents</t>
        </is>
      </c>
      <c r="B3" s="5" t="n">
        <v>1775673</v>
      </c>
      <c r="C3" s="5" t="n">
        <v>982538</v>
      </c>
    </row>
    <row r="4">
      <c r="A4" s="4" t="inlineStr">
        <is>
          <t>Other receivables and prepayments</t>
        </is>
      </c>
      <c r="B4" s="6" t="n">
        <v>1360967</v>
      </c>
      <c r="C4" s="6" t="n">
        <v>5506203</v>
      </c>
    </row>
    <row r="5">
      <c r="A5" s="4" t="inlineStr">
        <is>
          <t>Short-term investments</t>
        </is>
      </c>
      <c r="B5" s="6" t="n">
        <v>2137315</v>
      </c>
      <c r="C5" s="6" t="n">
        <v>5073548</v>
      </c>
    </row>
    <row r="6">
      <c r="A6" s="4" t="inlineStr">
        <is>
          <t>Short-term investments – related party</t>
        </is>
      </c>
      <c r="B6" s="6" t="n">
        <v>6611040</v>
      </c>
      <c r="C6" s="6" t="n">
        <v>3966476</v>
      </c>
    </row>
    <row r="7">
      <c r="A7" s="4" t="inlineStr">
        <is>
          <t>Total current assets</t>
        </is>
      </c>
      <c r="B7" s="6" t="n">
        <v>11884995</v>
      </c>
      <c r="C7" s="6" t="n">
        <v>15528765</v>
      </c>
    </row>
    <row r="8">
      <c r="A8" s="3" t="inlineStr">
        <is>
          <t>Non-current assets</t>
        </is>
      </c>
    </row>
    <row r="9">
      <c r="A9" s="4" t="inlineStr">
        <is>
          <t>Property, plant and equipment, net</t>
        </is>
      </c>
      <c r="B9" s="6" t="n">
        <v>301760</v>
      </c>
      <c r="C9" s="6" t="n">
        <v>48292</v>
      </c>
    </row>
    <row r="10">
      <c r="A10" s="4" t="inlineStr">
        <is>
          <t>Right of use assets</t>
        </is>
      </c>
      <c r="B10" s="6" t="n">
        <v>433253</v>
      </c>
      <c r="C10" s="6" t="n">
        <v>49104</v>
      </c>
    </row>
    <row r="11">
      <c r="A11" s="4" t="inlineStr">
        <is>
          <t>Other assets</t>
        </is>
      </c>
      <c r="B11" s="6" t="n">
        <v>35152</v>
      </c>
      <c r="C11" s="6" t="n">
        <v>6645</v>
      </c>
    </row>
    <row r="12">
      <c r="A12" s="4" t="inlineStr">
        <is>
          <t>TOTAL ASSETS</t>
        </is>
      </c>
      <c r="B12" s="6" t="n">
        <v>12655160</v>
      </c>
      <c r="C12" s="6" t="n">
        <v>15632806</v>
      </c>
    </row>
    <row r="13">
      <c r="A13" s="3" t="inlineStr">
        <is>
          <t>Current liabilities</t>
        </is>
      </c>
    </row>
    <row r="14">
      <c r="A14" s="4" t="inlineStr">
        <is>
          <t>Accounts payable</t>
        </is>
      </c>
      <c r="B14" s="6" t="n">
        <v>6737</v>
      </c>
      <c r="C14" s="6" t="n">
        <v>22144</v>
      </c>
    </row>
    <row r="15">
      <c r="A15" s="4" t="inlineStr">
        <is>
          <t>Taxes payable</t>
        </is>
      </c>
      <c r="B15" s="6" t="n">
        <v>2010867</v>
      </c>
      <c r="C15" s="6" t="n">
        <v>1972043</v>
      </c>
    </row>
    <row r="16">
      <c r="A16" s="4" t="inlineStr">
        <is>
          <t>Accrued liabilities and other current liabilities</t>
        </is>
      </c>
      <c r="B16" s="6" t="n">
        <v>744949</v>
      </c>
      <c r="C16" s="6" t="n">
        <v>334996</v>
      </c>
    </row>
    <row r="17">
      <c r="A17" s="4" t="inlineStr">
        <is>
          <t>Related party payable</t>
        </is>
      </c>
      <c r="B17" s="6" t="n">
        <v>547382</v>
      </c>
      <c r="C17" s="6" t="n">
        <v>688371</v>
      </c>
    </row>
    <row r="18">
      <c r="A18" s="4" t="inlineStr">
        <is>
          <t>Right of use liabilities</t>
        </is>
      </c>
      <c r="B18" s="6" t="n">
        <v>131479</v>
      </c>
      <c r="C18" s="6" t="n">
        <v>29739</v>
      </c>
    </row>
    <row r="19">
      <c r="A19" s="4" t="inlineStr">
        <is>
          <t>Convertible notes, net</t>
        </is>
      </c>
      <c r="B19" s="4" t="inlineStr">
        <is>
          <t xml:space="preserve"> </t>
        </is>
      </c>
      <c r="C19" s="6" t="n">
        <v>4023312</v>
      </c>
    </row>
    <row r="20">
      <c r="A20" s="4" t="inlineStr">
        <is>
          <t>Total current liabilities</t>
        </is>
      </c>
      <c r="B20" s="6" t="n">
        <v>3441414</v>
      </c>
      <c r="C20" s="6" t="n">
        <v>7070605</v>
      </c>
    </row>
    <row r="21">
      <c r="A21" s="4" t="inlineStr">
        <is>
          <t>Right of use liabilities – non-current portion</t>
        </is>
      </c>
      <c r="B21" s="6" t="n">
        <v>257886</v>
      </c>
      <c r="C21" s="6" t="n">
        <v>9913</v>
      </c>
    </row>
    <row r="22">
      <c r="A22" s="4" t="inlineStr">
        <is>
          <t>TOTAL LIABILITIES</t>
        </is>
      </c>
      <c r="B22" s="6" t="n">
        <v>3699300</v>
      </c>
      <c r="C22" s="6" t="n">
        <v>7080518</v>
      </c>
    </row>
    <row r="23">
      <c r="A23" s="4" t="inlineStr">
        <is>
          <t>COMMITMENTS &amp; CONTINGENCIES</t>
        </is>
      </c>
      <c r="B23" s="4" t="inlineStr">
        <is>
          <t xml:space="preserve"> </t>
        </is>
      </c>
      <c r="C23" s="4" t="inlineStr">
        <is>
          <t xml:space="preserve"> </t>
        </is>
      </c>
    </row>
    <row r="24">
      <c r="A24" s="3" t="inlineStr">
        <is>
          <t>Stockholders’ Equity</t>
        </is>
      </c>
    </row>
    <row r="25">
      <c r="A25" s="4" t="inlineStr">
        <is>
          <t>Ordinary Shares, $0.0001 par value, 500,000,000 shares authorized; 19,308,371 and 13,263,066 shares issued and outstanding as of September 30, 2021 and March 31, 2021, respectively</t>
        </is>
      </c>
      <c r="B25" s="6" t="n">
        <v>1931</v>
      </c>
      <c r="C25" s="6" t="n">
        <v>1326</v>
      </c>
    </row>
    <row r="26">
      <c r="A26" s="4" t="inlineStr">
        <is>
          <t>Additional paid-in capital</t>
        </is>
      </c>
      <c r="B26" s="6" t="n">
        <v>22472407</v>
      </c>
      <c r="C26" s="6" t="n">
        <v>14845829</v>
      </c>
    </row>
    <row r="27">
      <c r="A27" s="4" t="inlineStr">
        <is>
          <t>Share to be issued</t>
        </is>
      </c>
      <c r="B27" s="6" t="n">
        <v>19</v>
      </c>
      <c r="C27" s="6" t="n">
        <v>195600</v>
      </c>
    </row>
    <row r="28">
      <c r="A28" s="4" t="inlineStr">
        <is>
          <t>Statutory reserves</t>
        </is>
      </c>
      <c r="B28" s="6" t="n">
        <v>589659</v>
      </c>
      <c r="C28" s="6" t="n">
        <v>589659</v>
      </c>
    </row>
    <row r="29">
      <c r="A29" s="4" t="inlineStr">
        <is>
          <t>Accumulated deficit</t>
        </is>
      </c>
      <c r="B29" s="6" t="n">
        <v>-13296687</v>
      </c>
      <c r="C29" s="6" t="n">
        <v>-5901107</v>
      </c>
    </row>
    <row r="30">
      <c r="A30" s="4" t="inlineStr">
        <is>
          <t>Accumulated other comprehensive income</t>
        </is>
      </c>
      <c r="B30" s="6" t="n">
        <v>-231801</v>
      </c>
      <c r="C30" s="6" t="n">
        <v>-567333</v>
      </c>
    </row>
    <row r="31">
      <c r="A31" s="4" t="inlineStr">
        <is>
          <t>Total Stockholders’ equity</t>
        </is>
      </c>
      <c r="B31" s="6" t="n">
        <v>9535528</v>
      </c>
      <c r="C31" s="6" t="n">
        <v>9163974</v>
      </c>
    </row>
    <row r="32">
      <c r="A32" s="4" t="inlineStr">
        <is>
          <t>Non-controlling interest</t>
        </is>
      </c>
      <c r="B32" s="6" t="n">
        <v>-579668</v>
      </c>
      <c r="C32" s="6" t="n">
        <v>-611686</v>
      </c>
    </row>
    <row r="33">
      <c r="A33" s="4" t="inlineStr">
        <is>
          <t>TOTAL EQUITY</t>
        </is>
      </c>
      <c r="B33" s="6" t="n">
        <v>8955860</v>
      </c>
      <c r="C33" s="6" t="n">
        <v>8552288</v>
      </c>
    </row>
    <row r="34">
      <c r="A34" s="4" t="inlineStr">
        <is>
          <t>TOTAL LIABILITIES AND STOCKHOLDERS’ EQUITY</t>
        </is>
      </c>
      <c r="B34" s="5" t="n">
        <v>12655160</v>
      </c>
      <c r="C34" s="5" t="n">
        <v>15632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1</t>
        </is>
      </c>
    </row>
    <row r="3">
      <c r="A3" s="3" t="inlineStr">
        <is>
          <t>Segment Reporting [Abstract]</t>
        </is>
      </c>
    </row>
    <row r="4">
      <c r="A4" s="4" t="inlineStr">
        <is>
          <t>SEGMENT REPORTING</t>
        </is>
      </c>
      <c r="B4" s="4" t="inlineStr">
        <is>
          <t xml:space="preserve">14. SEGMENT REPORTING The following provides the results of operations
and the financial position of the Company’s operating segments as of and during the period ended September 30, 2021. The Long Yun
operating segment reflects the Company’s incubation business. The Dacheng Liantong operating segment reflects the Company’s
business of platform services. Results of Operations For the period ended September 30, 2021
Long Yun Dacheng Liantong Other Total
Revenue - 1,230,919 - 1,230,919
Operating expenses 3,612,839 962,437 2,265,753 6,841,029
Other income (expenses) 93,129 316 (1,846,897 ) (1,753,452 )
Profit/(loss) before tax (3,519,710 ) 268,798 (4,112,650 ) (7,363,562 )
Taxes - - - -
Net loss (3,519,710 ) 268,798 (4,112,650 ) (7,363,562 ) Results of Operations For the six months ended September 30,
2020
Long Yun Dacheng Liantong Other Total
Revenue - 48,451 - 48,451
Operating expenses 1,209,032 58,913 240,163 1,508,108
Other income (expenses) 188,900 4 24,986 213,890
Loss before tax (1,020,132 ) (10,458 ) (215,177 ) (1,245,767 )
Taxes - - - -
Net loss (1,020,132 ) (10,458 ) (215,177 ) (1,245,767 ) Financial position As of September 30, 2021
Long Yun Dacheng Liantong Other Total
Current assets 6,539,969 5,434,606 (89,580 ) 11,884,995
Non-current assets 78,573 378,823 312,805 770,165
Total assets 6,618,542 5,813,429 223,225 12,655,160
Current liabilities 6,293,266 4,627,093 (7,478,945 ) 3,441,414
Non-current liabilities - 85,666 172,220 257,886
Total liabilities 6,293,266 4,712,759 (7,306,725 ) 3,699,300
Net assets/(liabilities) 325,240 1,100,670 7,529,950 8,955,860 Financial position As of March 31, 2021
Long Yun Dacheng Liantong Other Total
Current assets 8,248,675 1,973,297 5,355,897 15,577,869
Non-current assets 15,989 1,283 37,665 54,937
Total assets 8,264,664 1,974,580 5,393,562 15,632,806
Current liabilities 4,549,369 2,289,621 231,615 7,070,605
Non-current liabilities 9,913 - - 9,913
Total liabilities 4,559,282 2,289,621 231,615 7,080,518
Net assets/(liabilities) 3,705,382 (315,041 ) 5,161,947 8,552,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15. INCOME TAXES The Company is formed in the Cayman
Islands and is not subject to tax on its income or capital gains. In addition, upon payments of dividends by the Company to its shareholders,
no Cayman Islands withholding tax is imposed. The Company’s subsidiary formed
in the British Virgin Islands is not subject to tax on its income or capital gains. The Company’s subsidiary formed
in Hong Kong is subject to the profits tax rate at 16.5% for income generated and operation in the special administrative region. The Company’s subsidiaries form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formed
in the PRC had unused net operating losses (“NOLs”) available for carry forward to future years for PRC income tax reporting
purposes up to five years. The Company recorded a deferred tax asset in the amount of $0 and $0 at September 30, 2021 and March 31, 2021,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Based on the assessment, the Company
had established a deferred tax asset relating to NOLs at September 30, 2020 due to the Company’s performance in the upcoming years.
However, the Company established a full valuation allowance against all of the deferred tax asset relating to NOLs because the benefits
from utilization of NOL carry forwards could be subject to limitations as material structural changes resulted from the Company going
public through the VIE Agreements. The following table reconciles the statutory rates to the
Company’s effective tax rate:
For the six months ended
September 30, September 30,
Statutory rates in Cayman Islands and BVI 0.0 % 0.0 %
Statutory rates in Hong Kong 16.5 % 16.5 %
Statutory rates in PRC 25 % 25 %
Temporary tax holiday in the PRC -25 % -25 %
Foreign earned income not subject to taxes in the Cayman Island -16.5 % -16.5 %
Additional accruals in the PRC 0.0 % 0.0 %
Effect of valuation allowance 0.0 % 0.0 %
Effective income tax rate 0.0 % 0.0 %
For the six months ended
September 30, September 30,
Income (loss) before taxes:
Cayman Islands $ (4,081,028 ) $ (189,960 )
BVI (21,178 ) (941 )
Hong Kong (26,316 ) (1,145 )
PRC (3,235,040 ) (1,053,721 )
Total income (loss) before taxes (7,363,562 ) (1,245,767 )
Provision for taxes (benefits):
Cayman Islands - -
BVI - -
Hong Kong - -
PRC - -
Provision for income taxes (benefits) - -
Deferred tax assets:
Cayman Islands - -
BVI - -
Hong Kong - -
PRC - -
Less: Valuation allowance - -
Currency effect - -
Deferred tax assets, net - -
Total provision for taxes $ - $ -
Effective tax rate 0.0 % 0.0 %
Effect of tax holiday inside the PRC on basic earnings per shar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icted Net Assets and Statutory Reserves</t>
        </is>
      </c>
      <c r="B1" s="2" t="inlineStr">
        <is>
          <t>6 Months Ended</t>
        </is>
      </c>
    </row>
    <row r="2">
      <c r="B2" s="2" t="inlineStr">
        <is>
          <t>Sep. 30, 2021</t>
        </is>
      </c>
    </row>
    <row r="3">
      <c r="A3" s="3" t="inlineStr">
        <is>
          <t>Restricted Net Assets And Statutory Reserves Disclosure [Abstract]</t>
        </is>
      </c>
    </row>
    <row r="4">
      <c r="A4" s="4" t="inlineStr">
        <is>
          <t>RESTRICTED NET ASSETS AND STATUTORY RESERVES</t>
        </is>
      </c>
      <c r="B4" s="4" t="inlineStr">
        <is>
          <t>16. RESTRICTED NET ASSETS AND STATUTORY RESERVES PRC laws and regulations permit payments
of dividends by the Company’s PRC subsidiaries and the VIE only out of their retained earnings, if any, as determined in accordance
with PRC accounting standards and regulations. In addition, the Company’s subsidiaries and the VIE incorporated in the PRC are required
to annually appropriate 10% of their net income to the statutory reserve prior to payment of any dividends, unless such reserve have reached
50% of their respective registered capital. In addition, registered share capital and capital reserve accounts are also restricted from
withdrawal in the PRC, up to the amount of net assets held in each subsidiary and the VIE. As a result of the restrictions described above
and elsewhere under PRC laws and regulations, the Company’s subsidiaries and the VIE incorporated in the PRC are restricted in their
ability to transfer a portion of their net assets to the Company in the form of dividends. Even though the Company currently does not
require any such dividends, loans, or advances from the PRC entities for working capital and other funding purposes, the Company may in
the future require additional cash resources from them due to changes in business conditions, funding of future acquisitions and development,
or merely to declare and pay dividends or distributions to its shareholders. Except for the above or disclosed elsewhere, there is no
other restriction on the use of proceeds generated by the Company’s subsidiaries and the VIE to satisfy any oblig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Sep. 30, 2021</t>
        </is>
      </c>
    </row>
    <row r="3">
      <c r="A3" s="3" t="inlineStr">
        <is>
          <t>Commitments and Contingencies Disclosure [Abstract]</t>
        </is>
      </c>
    </row>
    <row r="4">
      <c r="A4" s="4" t="inlineStr">
        <is>
          <t>COMMITMENTS &amp; CONTINGENCIES</t>
        </is>
      </c>
      <c r="B4" s="4" t="inlineStr">
        <is>
          <t>17. COMMITMENTS &amp; CONTINGENCIES Capital commitments The Company entered into a contract
with a general contractor for $1,174,338 (RMB8,000,000) to perform improvements to an event and meeting space at a new building in the
Yuehuangshan South Fund Village Area of Hangzhou. As of September 30, 2021, the Company had prepaid $1,043,102 (RMB7,000,000) and under
the terms of the contract, is required to pay an additional $671,075 (RMB1,000,000). The prepayments have been expensed to the Company’s
result of operations and have been classified as promotional expenses during the year ended March 31, 2019. Risk, Uncertainties, and Contingencies The Company has cash balances held
at financial institutions located in China, PRC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ustomer accounts typically are collected
within a short period of time, and based on its assessment of current conditions and its experience collecting such receivables, management
believes it has no significant risk related to its concentration within its accounts receivable. The Company is incorporated in the
Cayman Islands and considered as a foreign entity under PRC laws. Due to the restrictions on foreign investment and ownership on the business
related to Internet content provision, telecom value-added services, financial services and others, the Company conducts its business
through various contractual arrangements with its VIE that are generally owned and controlled by certain management members or founders
of the Company. The VIE holds the licenses and approvals that are essential for its business operations in the PRC and the Company has
entered into various agreements with the VIE and its equity holders such that the Company has the right to benefit from the VIE’s
licenses and approvals and generally has control of the VIE. In the Company’s opinion, the current ownership structure and the contractual
arrangements with the VIE and their equity holders as well as the operations of the VIE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VIE and its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The Company’s sales, purchase
and expense transactions are generally denominated in RMB and a significant portion of the Company’s assets and liabilities are
denominated in RMB. The RMB is not freely convertible into foreign currencies. In the PRC, foreign exchange transactions are required
by law to be transacted only by authorized financial institutions at exchange rates set by the People’s Bank of China. Remittances
in currencies other than RMB by the Company in the PRC must be processed through the People’s Bank of China or other PRC foreign
exchange regulatory bodies and require certain supporting documentation in order to affect the remittance. If such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The securities financing industry is
heavily regulated by the PRC government. Various regulatory authorities of the PRC central government, such as the China Securities Regulatory
Commission, State Administration for Industry and Commerce, the China Banking Regulatory Commission, the State Administration of Foreign
Exchange, the State Administration of Taxation, and the Supreme People’s Court have the authority to issue and implement regulations
governing various aspects of the securities offerings. The Company suspended its crowdfunding platform business on September 30, 2018
and it has not generated revenue from such business since then. The Company has acted on behalf of
one of its clients as part of an agent agreement to enter into various third-party suppliers’ and customers’ agreements. If
any dispute is to be arose and unresolved between the client, third party suppliers, third-party customers, and the Company, the Company
may be subject to potential obligation or held responsible for certain actions. The Company has engaged third-party
agents to collect and disburse certain cash which are held by the third-party agent as an escrow without insurance. Accordingly, the Company
has a credit risk related to these uninsured deposits. The Company has not experienced any losses in such accounts and believes it is
not exposed to significant credit risk in this area. If any dispute is to be arose and unresolved between the escrow agent, third-party
suppliers, third-party customers, and the Company, the Company may be subject to potential obligation or held responsible for certain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18. SUBSEQUENT EVENTS The Company evaluates subsequent events
that have occurred after the balance sheet date but before the financial statements were issued on March 11, 2022.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On October 29, 2021, the Company, through
Meta Rich, together with Antalpha Technologies Limited, a British Virgin Islands business company (“Antalpha”), formed Metalpha
Limited, a British Virgin Islands business company (“Metalpha”). Meta Rich holds 51%, and Antalpha holds 49%, of the equity
interests in Metalpha. On December 23, 2021, Metalpha entered
into a Product Purchase Agreement and a Trading Account Management Agreement with Antalpha, pursuant to which Antalpha purchased from
Metalpha various cryptocurrency derivative products. The underlying assets of the cryptocurrency derivative products included Bitcoin,
Ethereum, Binance Coin, and Tether. As of February 28, 2022, the aggregate value of the products purchased was approximately $5 million. As of March 11, 2022,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Sep. 30, 2021</t>
        </is>
      </c>
    </row>
    <row r="3">
      <c r="A3" s="3" t="inlineStr">
        <is>
          <t>Accounting Policies [Abstract]</t>
        </is>
      </c>
    </row>
    <row r="4">
      <c r="A4" s="4" t="inlineStr">
        <is>
          <t>Principles of Presentation</t>
        </is>
      </c>
      <c r="B4" s="4" t="inlineStr">
        <is>
          <t xml:space="preserve"> a) Principles of Presentation The consolidated financial statements
of the Company have been prepared in accordance with generally accepted accounting principles in the United States of America (“U.S.
GAAP”). This basis of accounting involves the application of accrual accounting and consequently, revenue and gains are recognized
when earned, and expenses and losses are recognized when incurred. The Company’s consolidated financial statements are expressed
in U.S. dollars. These consolidated financial statements
are unaudited and should be read in conjunction with the audited consolidated financial statements included in the Company’s Annual
Report on Form 20-F for the year ended March 31, 2021. Certain disclosures included in the annual financial statements have been condensed
or omitted from these financial statements as they are not required for interim financial statements under U.S. GAAP and the rules of
the U.S. Securities and Exchange Commission (the “SEC”).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
        </is>
      </c>
    </row>
    <row r="5">
      <c r="A5" s="4" t="inlineStr">
        <is>
          <t>Principles of Consolidation</t>
        </is>
      </c>
      <c r="B5" s="4" t="inlineStr">
        <is>
          <t xml:space="preserve"> b) 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Acquisitions of Sweet Lollipop and Long Yun HK by Dragon
Victory The acquisitions were accounted under
U.S. GAAP as a business combination under common control with Dragon Victory being the acquirer and Sweet Lollipop and Long Yun HK being
the acquirees because all entities were controlled directly or indirectly by the same majority shareholder Mr. Yu Han. The consolidation
has been presented at historical costs and on a retroactive basis to reflect the capital structure of Sweet Lollipop and Long Yun HK as
a recapitalization. The business combination transaction
of Sweet Lollipop was completed and effective on June 26, 2015 and Sweet Lollipop became a 100% owned subsidiary of Dragon Victory. The business combination transaction
of Long Yun HK was completed and effective on August 10, 2015 and Long Yun HK became a 100% owned subsidiary of Sweet Lollipop. The VIE Agreements among WFOE
I, Long Yun, and shareholders of Long Yun (subsequently among WFOE II, Long Yun, and shareholders of Long Yu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transactions contemplated by the
Original VIE Agreements, consummated on August 19, 2016 and subsequent terminated, were replaced by the New VIE Agreements consummated
on March 20, 2018 to take full advantage of certain preferential tax treatments and subsidies granted by the local government of Shangcheng
District of Hangzhou, Zhejiang province, where WFOE II was incorporated. WFOE I and WFOE II are collectively referred to as the “WFOEs.” The purpose and design of the VIE Agreements
between the WFOEs and Long Yun was to consolidate Long Yun under the Company by way of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Long Yun were commonly control by Mr. Yu
Han and Ms. Koulin Han, both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Long Yun are carried using their original basis. Hence, Long Yun was consolidated
under the Company since its inception due to the purpose and design of the establishment of the VIE Agreements. While there is no restriction for Long
Yun to pay the WFOEs, there are certain restrictions for the WFOEs to make payments to the holding companies due to certain regulations
imposed by the Chinese government on out-going foreign currency wire transfers. Additionally, there could be potential tax implications
when moving the cash flows up to the Company. Therefore, the Company intends to retain any earnings within Long Yun, and the retained
cash flows would be utilized in expanding the Company’s business. The significant terms of the New VIE Agreements are summarized
below: Exclusive Business Cooperation Agreement Pursuant to the Exclusive Business Cooperation
Agreement between Long Yun and WFOE II, WFOE II provides Long Yun with technical support, consulting services and other management services
relating to its day-to-day business operations and management, on an exclusive basis, utilizing its advantages in technology, human resources,
and information. Additionally, Long Yun granted an irrevocable and exclusive option to WFOE II to purchase from Long Yun, any or all of
Long Yun’s assets at the lowest purchase price permitted under PRC law. Should WFOE II exercise such option, WFOE II, Long Yun and
its shareholders shall enter into a separate asset transfer or similar agreement. For services rendered to Long Yun by WFOE II under the
Exclusive Business Cooperation Agreement, WFOE II is entitled to collect a service fee calculated based on the amount time spent by WFOE
II to render such services, multiplied by the corresponding billing rate of WFOE II, plus a services fee determined by the board of directors
of WFOE II based on the value of the services rendered by WFOE II and taking into account the actual net income of Long Yun. The Exclusive Business Cooperation Agreement
will remain in effect for ten years until it is terminated by WFOE II with 30-day prior notice. Long Yun does not have the right to terminate
the agreement unilaterally. WFOE II may unilaterally extend the term of the Exclusive Business Cooperation Agreement with prior written
notice. Share Pledge Agreement Under the Share Pledge Agreement among
Mr. Limin Liu, Mr. Wei Wang, together holding 100% of the shares of Long Yun (“Long Yun Shareholders”), and WFOE II, the Long
Yun Shareholders pledged all of their equity interests in Long Yun to WFOE II to guarantee the performance of Long Yun’s obligations
under the Exclusive Business Cooperation Agreement. Under the terms of the Share Pledge Agreement, should Long Yun or the Long Yun Shareholders
breach their respective contractual obligations under the Exclusive Business Cooperation Agreement, WFOE II, as pledgee, will be entitled
to certain rights, including, but not limited to, the right to collect dividends generated by the pledged equity interests. The Long Yun
Shareholders also agreed that upon the occurrence of any event of default, as set forth in the Share Pledge Agreement, WFOE II is entitled
to dispose of the pledged equity interest in accordance with applicable PRC law. The Long Yun Shareholders further agreed not to dispose
of the pledged equity interests or take any actions that would prejudice WFOE II’s interest. Exclusive Option Agreement Under the Exclusive Option Agreement,
the Long Yun Shareholders irrevocably granted WFOE II (or its designee) an exclusive option to purchase, to the extent permitted under
PRC law, once or at multiple times, at any time, part or all of their equity interests in Long Yun. The option price is equal to the capital
paid in by the Long Yun Shareholders subject to any appraisal or restrictions required by applicable PRC laws and regulations. As of the
date of this report, if WFOE II exercised such option, the aggregate option exercise price that would be paid to the Long Yun Shareholders
would be approximately $1.5 million, which is the aggregate registered capital of Long Yun. The option exercise price may increase in
in the event the Long Yun Shareholders make additional capital contributions to Long Yun. The Exclusive Option Agreement remains effective
for a term of ten years and may be renewed at WFOE II’s election. Power of Attorney Under the Powers of Attorney, each of
the Long Yun Shareholders authorizes WFOE II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Long
Yun. Although it is not explicitly stipulated in the Powers of Attorney, the term of the Powers of Attorney shall be the same as the term
of that of the Exclusive Option Agreement. Each Power of Attorney is coupled with an interest and shall be irrevocable and continuously
valid from the date of execution, so long as the applicable Long Yun Shareholder is a shareholder of Long Yun. Under the New VIE Agreements, the Company
has the power to direct activities of the VIE and can have assets transferred out of the VIE under its control. Therefore, the Company
considers that there is no asset in any of the consolidated VIE that can be used only to settle obligations of the VIE, except for registered
capital and PRC statutory reserves. As the VIE is incorporated as limited liability companies under the PRC Company Law, creditors of
the VIE do not have recourse to the general credit of the Company for any of the liabilities of the VIE. The Company’s management
has determined that via the New VIE Agreements, the Company is the primary beneficiary of Long Yun. The Company’s total assets and
liabilities presented in the consolidated financial statements represent substantially portion of the total assets and liabilities of
the VIE because the other entities in the consolidation are non-operating holding entities with significantly less assets and liabilities. The following financial statement amounts
and balances of the VIE, were included in the accompanying consolidated financial statements as of September 30, 2021 and March 31, 2021,
and for the six months ended September 30, 2021 and 2020, respectively:
As of
September 30, March 31, 2021
Current assets
Cash and cash equivalents $ 530,401 $ 856,515
Investment 1,982,437 3,974,915
Investment - related party 6,611,040 3,966,476
Amounts due from non-VIE subsidiaries of the Company 224,774 1,350,052
Other assets 559,340 31,272
9,907,992 10,179,230
Noncurrent assets
Right of use assets 180,818 -
Other assets 271,389 60,544
Total Assets $ 10,360,199 $ 10,239,774
Current liabilities
Accounts and other payable 66,254 32,156
Customer advances 273,006 270,981
Amounts due to related party 547,382 688,371
Amounts due to non-VIE subsidiaries of the Company 7,146,108 3,845,718
Right of use liabilities 43,537 29,739
Taxes payable 2,010,830 1,972,025
Total current liabilities 10,087,116 6,838,990
Right of use liabilities – non-current portion 85,666 9,913
Total Liabilities $ 10,172,782 $ 6,848,903
For the six months ended
2021 2020
Net revenue $ 1,230,919 $ 48,451
Net (loss) income $ (3,250,912 ) $ (1,030,590 )
Net cash (used in) provided by operating activities $ (3,762,769 ) $ (902,050 )
Net cash provided by (used in) investing activities $ (959,441 ) $ 1,366,421
Net cash used in financing activities $ 1,237,720 $ (329,663 ) </t>
        </is>
      </c>
    </row>
    <row r="6">
      <c r="A6" s="4" t="inlineStr">
        <is>
          <t>Noncontrolling interests</t>
        </is>
      </c>
      <c r="B6" s="4" t="inlineStr">
        <is>
          <t xml:space="preserve"> c) Non-controlling interests For the Company’s non-wholly owned
subsidiaries, a non-controlling interest is recognized to reflect the portion of equity that is not attributable, directly or indirectly,
to the Company. </t>
        </is>
      </c>
    </row>
    <row r="7">
      <c r="A7" s="4" t="inlineStr">
        <is>
          <t>Use of Estimates</t>
        </is>
      </c>
      <c r="B7" s="4" t="inlineStr">
        <is>
          <t xml:space="preserve"> d) Use of Estimates The preparation of financial statements
in conformity with U.S. GAAP requires that management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As of September 30, 2021,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t>
        </is>
      </c>
    </row>
    <row r="8">
      <c r="A8" s="4" t="inlineStr">
        <is>
          <t>Foreign Currency Translation</t>
        </is>
      </c>
      <c r="B8" s="4" t="inlineStr">
        <is>
          <t xml:space="preserve"> e) Foreign Currency Translation The Company uses the United States dollar
(“U.S. dollars” or “USD”) for financial reporting purposes and to maintain its books and records. The Company’s
subsidiaries maintain their books and records in their functional currency which is in Chinese Renminbi (“RMB”).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nd the equity
accounts are translated at historical rates. As a result, amounts related to assets and liabilities reported on the statement of cash
flows will not necessarily agree with changes in the corresponding balances on the balance sheet. Adjustments resulting from the translation
of the financial statements are recorded as accumulated other comprehensive income or loss. Exchange rate used for the translation as follows:
September 30, September 30,
2021 2020
Period/year end RMB:US$ exchange rate 6.4567 6.8013
Period/annual average RMB:US$ exchange rate 6.4635 7.0012
Period/year end HKD:US$ exchange rate 7.7864 7.7499
Period/annual average HKD:US$ exchange rate 7.7713 7.7507 </t>
        </is>
      </c>
    </row>
    <row r="9">
      <c r="A9" s="4" t="inlineStr">
        <is>
          <t>Cash and cash equivalents</t>
        </is>
      </c>
      <c r="B9" s="4" t="inlineStr">
        <is>
          <t xml:space="preserve"> f) Cash and cash equivalents The Company considers all short-term,
highly liquid investments with an original maturity of three months or less, when purchased, to be cash equivalents. Cash and cash equivalents
primarily represent bank deposits, fixed deposits with maturities of less than three months, and investments in money market funds. </t>
        </is>
      </c>
    </row>
    <row r="10">
      <c r="A10" s="4" t="inlineStr">
        <is>
          <t>Accounts Receivable and Allowance for Doubtful Accounts</t>
        </is>
      </c>
      <c r="B10" s="4" t="inlineStr">
        <is>
          <t xml:space="preserve"> g) Accounts Receivable and Allowance for Doubtful Accounts Accounts receivable are carried at the
amount billed to a customer, net of the allowance for doubtful accounts, which is an estimate for credit losses based on a review of all
outstanding amounts on a regular basis. Management determines the allowance for doubtful accounts by regularly evaluating individual customer
receivables and considering a customer’s financial condition, credit history and current economic conditions. Accounts receivable
are written off when deemed uncollectible against allowances provided. Recoveries of accounts receivable previously written off are recorded
when received. The Company reviews the collectability
of accounts receivable based on an assessment of historical experience, current economic conditions, and other collection indicators. </t>
        </is>
      </c>
    </row>
    <row r="11">
      <c r="A11" s="4" t="inlineStr">
        <is>
          <t>Investments</t>
        </is>
      </c>
      <c r="B11" s="4" t="inlineStr">
        <is>
          <t xml:space="preserve"> h) Investments Cost Method Investments Direct and/or indirect investments in
business entities in which the Company does not have a controlling financial interest and has no ability to exercise significant influence
over operating and financial policies (generally 0 to 20 percent ownership), are accounted for by the cost method. Equity Method Investments Direct and/or indirect investments in
business entities in which the Company does not have a controlling financial interest but has the ability to exercise significant influence
over operating and financial policies (generally 20 to 50 percent ownership), are accounted for by the equity method. Held-to-Maturity Investments The Company had certain held-to-maturity
debt instrument as investments. These investments were not impaired and were recorded at their carrying values which were based on the
amortized cost basis approximate their fair market value; accordingly, the Company has not recognized any unrecognized gain or losses
in the other comprehensive income. There were no derivative instruments that were used to hedge these investments. These investments are accounted as short-term
investments as they had maturities with one year or less. </t>
        </is>
      </c>
    </row>
    <row r="12">
      <c r="A12" s="4" t="inlineStr">
        <is>
          <t>Property and Equipment</t>
        </is>
      </c>
      <c r="B12" s="4" t="inlineStr">
        <is>
          <t xml:space="preserve"> i) Property and Equipment Property and equipment are stated at
cost, net of accumulated depreciation. Depreciation is charged to operations using the straight-line method over the estimated useful
lives of the assets. Property and equipment and its estimated useful lives as follows:
Computer Equipment 1 – 3 years
Office Equipment 4 – 5 years
Motor Vehicle 4 years 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 </t>
        </is>
      </c>
    </row>
    <row r="13">
      <c r="A13" s="4" t="inlineStr">
        <is>
          <t>Intangible Assets with Definite Lives</t>
        </is>
      </c>
      <c r="B13" s="4" t="inlineStr">
        <is>
          <t xml:space="preserve"> j) Intangible Assets with Definite Lives Intangible assets are stated at cost,
net of accumulated amortization. Amortization is charged to operations using the straight-line method over the estimated useful lives
of the assets. Intangible assets and its estimated useful lives as follows: </t>
        </is>
      </c>
    </row>
    <row r="14">
      <c r="A14" s="4" t="inlineStr">
        <is>
          <t>Impairment of long-lived assets other than goodwill</t>
        </is>
      </c>
      <c r="B14" s="4" t="inlineStr">
        <is>
          <t xml:space="preserve"> k)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Impairment of long-lived assets recognized for the six
months ended September 30, 2021 and 2020 was nil nil </t>
        </is>
      </c>
    </row>
    <row r="15">
      <c r="A15" s="4" t="inlineStr">
        <is>
          <t>Leases</t>
        </is>
      </c>
      <c r="B15" s="4" t="inlineStr">
        <is>
          <t xml:space="preserve"> l) Leases In April 2019, the Company adopted Accounting
Standard Update (“ASU”) 2016-02, “Leases (Topic 842)”, including certain transitional guidance and subsequent
amendments within ASU 2018-01, ASU 2018-10, ASU 2018-11, ASU 2018-20 and ASU 2019-01 (collectively, including ASU 2016-02, “ASC
842”).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adopted the new lease standard
using the modified retrospective method by applying the new lease standard to all leases existing as of April 1, 2019, the date of initial
application, and no adjustments were made to the comparative periods. Upon the initial application of ASC 842 on April 1, 2019, the Company’s
office lease with a total carrying amount of $160,552 was identified as operating lease right-of-use assets (Note 6). Such amount is included
in the opening balance of operating lease right-of-use assets as of April 1, 2019 with no adjustments made to the comparative periods. The Company elected the package of practical
expedients permitted under the transition guidance, which allowed the Company to carry forward previous lease classification, the assessment
on whether a contract was or contained a lease, and the initial direct costs for any leases that existed prior to April 1, 2019. Adoption
of the new standard resulted in the recognition of operating lease right-of-use assets and liabilities of approximately $147,172 on the
consolidated balance sheet as of April 1, 2019. The adoption of the new lease standard does not have any significant impact on the consolidated
statements of comprehensive income and cash flows and there was no adjustment to the beginning retained earnings on April 1, 2019. Under ASC 842, the Company determines
if an arrangement is a lease at inception.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The Company elected to combine the lease
and non-lease components for leases of certain asset classes. Lease and non-lease components for leases of other asset classes are accounted
for separately. The Company also elected not to recognize short-term leases with an initial lease term of twelve months or less. </t>
        </is>
      </c>
    </row>
    <row r="16">
      <c r="A16" s="4" t="inlineStr">
        <is>
          <t>Revenue Recognition</t>
        </is>
      </c>
      <c r="B16" s="4" t="inlineStr">
        <is>
          <t xml:space="preserve"> m)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applied the five-step model to recognize revenue when it is probable that
the Company will collect the consideration it is entitled to in exchange for the services it transfers to its clients. The Company has
concluded that the new guidance did not require any significant change to its revenue recognition processes. Incubation Service Fees The Company generates its revenue by
providing business and operation advisory services relating to matters related to marketing, sales, and strategic planning, and ancillary
services such as coordinating human resources, legal, accounting, operations, assisting with feasibility studies and other types of services
at the election of the entrepreneur. The Company provides its incubation services on an ongoing and/or as-needed basis, pursuant to consulting
agreements with the entrepreneurs. For ongoing basis services, revenue is recognized on an ongoing basis for the agreed periodic service
fee. For as-needed basis, revenue is recognized when the contractual services have been completed. Procurement Service Fees The Company generates its revenue from
service fees by providing procurement services for sourcing, accounts receivables financing, and logistics services relating to auto parts
and accessories on an as needed basis. The transaction price is determined when the customer places an order with the Company. The Company
recognizes revenue when the procured goods have been transferred to and accepted by the customers as its performance obligation is completed. Supply Chain Management Platform Service Fee The Company generates platform fees
through its supply chain management platform service. The transaction price is determined based on a percentage of the aggregate amounts
of purchase payments to our partnered auto parts suppliers. The Company recognizes revenue when the procured auto parts have been transferred
to and accepted by the customers as the Company’s performance obligation is completed. </t>
        </is>
      </c>
    </row>
    <row r="17">
      <c r="A17" s="4" t="inlineStr">
        <is>
          <t>Fair Value of Financial Instruments</t>
        </is>
      </c>
      <c r="B17" s="4" t="inlineStr">
        <is>
          <t xml:space="preserve"> n)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The Company’s borrowings
approximate fair value as the rates of interest are similar to what they would receive from other financial institutions. The
following table summarizes the Company’s assets and liabilities that are measured at fair value on a recurring basis and are categorized
using the fair value hierarchy:
Carrying Amount Estimated
Level 1 Level 2 Level 3 Fair Value
September 30, 2021
Assets
Carried at (amortized) cost:
Corporate debt securities - - 2,137,315 2,137,315
Related party investment -wealth management product - - 6,611,040 6,611,040
March 31, 2021
Assets
Carried at (amortized) cost:
Corporate debt securities - - 5,073,548 5,073,548
Related party investment -wealth management product - - 3,966,476 3,966,476 </t>
        </is>
      </c>
    </row>
    <row r="18">
      <c r="A18" s="4" t="inlineStr">
        <is>
          <t>Advertising</t>
        </is>
      </c>
      <c r="B18" s="4" t="inlineStr">
        <is>
          <t xml:space="preserve"> o) Advertising Advertising costs are expensed as incurred
as selling expenses. Advertising expenses were $3,565,166 and $0 for the six months ended September 30, 2021 and 2020, respectively. </t>
        </is>
      </c>
    </row>
    <row r="19">
      <c r="A19" s="4" t="inlineStr">
        <is>
          <t>Income Taxes</t>
        </is>
      </c>
      <c r="B19" s="4" t="inlineStr">
        <is>
          <t xml:space="preserve"> p)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t>
        </is>
      </c>
    </row>
    <row r="20">
      <c r="A20" s="4" t="inlineStr">
        <is>
          <t>Loss Per Common Share</t>
        </is>
      </c>
      <c r="B20" s="4" t="inlineStr">
        <is>
          <t xml:space="preserve"> q)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t>
        </is>
      </c>
    </row>
    <row r="21">
      <c r="A21" s="4" t="inlineStr">
        <is>
          <t>Comprehensive Income (Loss)</t>
        </is>
      </c>
      <c r="B21" s="4" t="inlineStr">
        <is>
          <t xml:space="preserve"> r) Comprehensive Income (Loss) Comprehensive income/(loss) refers to
revenue, expenses, gains and losses that under U.S. GAAP are included in comprehensive income/(loss), but are excluded from net loss as
these amounts are recorded directly as an adjustment to stockholders’ equity. The Company’s other comprehensive loss is comprised
of foreign currency translation adjustments. </t>
        </is>
      </c>
    </row>
    <row r="22">
      <c r="A22" s="4" t="inlineStr">
        <is>
          <t>Segment Reporting</t>
        </is>
      </c>
      <c r="B22" s="4" t="inlineStr">
        <is>
          <t xml:space="preserve"> s) Segment Reporting Operating segments are reported in a
manner consistent with the internal reporting provided to the chief operating decision maker, which is comprised of certain members of
the Company’s management team. The Company had three operating and reportable segments during the periods presented as set out in
Note 14. </t>
        </is>
      </c>
    </row>
    <row r="23">
      <c r="A23" s="4" t="inlineStr">
        <is>
          <t>Commitments and Contingencies</t>
        </is>
      </c>
      <c r="B23" s="4" t="inlineStr">
        <is>
          <t xml:space="preserve"> t) 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t>
        </is>
      </c>
    </row>
    <row r="24">
      <c r="A24" s="4" t="inlineStr">
        <is>
          <t>Recent Accounting Pronouncements</t>
        </is>
      </c>
      <c r="B24" s="4" t="inlineStr">
        <is>
          <t xml:space="preserve"> u) Recent Accounting Pronouncements In June 2016, the FASB issued ASU No.
2016-13, “Financial Instruments — Credit Losses (Topic 326) — Measurement of Credit Losses on Financial Instruments.”
This ASU amends several aspects of the measurement of credit losses on certain financial instruments, including replacing the existing
incurred credit loss model and other models with the Current Expected Credit Losses (CECL) model and amending certain aspects of accounting
for purchased financial assets with deterioration in credit quality since origination. The Company adopted this guidance effective April
1, 2020, prospectively, and the adoption of this standard did not have a material impact to the Consolidated Financial Statements. In December 2019, the FASB issued ASU
No. 2019-12, “Income Taxes (Topic 740): Simplifying the Accounting for Income Taxes” (“ASU 2019-12”), which simplifies
the accounting for income taxes. ASU 2019-12 is effective for fiscal years beginning after December 15, 2020, including applicable interim
periods. The Company adopted this guidance effective April 1, 2020 and the adoption of this standard did not have a material impact to
the Consolidated Financial Statements. In March 2020, the FASB issued ASU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the adoption of ASU 2020-04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Accounting Policies [Abstract]</t>
        </is>
      </c>
    </row>
    <row r="4">
      <c r="A4" s="4" t="inlineStr">
        <is>
          <t>Schedule of consolidated financial statements</t>
        </is>
      </c>
      <c r="B4" s="4" t="inlineStr">
        <is>
          <t xml:space="preserve">As of
September 30, March 31, 2021
Current assets
Cash and cash equivalents $ 530,401 $ 856,515
Investment 1,982,437 3,974,915
Investment - related party 6,611,040 3,966,476
Amounts due from non-VIE subsidiaries of the Company 224,774 1,350,052
Other assets 559,340 31,272
9,907,992 10,179,230
Noncurrent assets
Right of use assets 180,818 -
Other assets 271,389 60,544
Total Assets $ 10,360,199 $ 10,239,774
Current liabilities
Accounts and other payable 66,254 32,156
Customer advances 273,006 270,981
Amounts due to related party 547,382 688,371
Amounts due to non-VIE subsidiaries of the Company 7,146,108 3,845,718
Right of use liabilities 43,537 29,739
Taxes payable 2,010,830 1,972,025
Total current liabilities 10,087,116 6,838,990
Right of use liabilities – non-current portion 85,666 9,913
Total Liabilities $ 10,172,782 $ 6,848,903
For the six months ended
2021 2020
Net revenue $ 1,230,919 $ 48,451
Net (loss) income $ (3,250,912 ) $ (1,030,590 )
Net cash (used in) provided by operating activities $ (3,762,769 ) $ (902,050 )
Net cash provided by (used in) investing activities $ (959,441 ) $ 1,366,421
Net cash used in financing activities $ 1,237,720 $ (329,663 ) </t>
        </is>
      </c>
    </row>
    <row r="5">
      <c r="A5" s="4" t="inlineStr">
        <is>
          <t>Schedule of exchange rate used for translation</t>
        </is>
      </c>
      <c r="B5" s="4" t="inlineStr">
        <is>
          <t xml:space="preserve">September 30, September 30,
2021 2020
Period/year end RMB:US$ exchange rate 6.4567 6.8013
Period/annual average RMB:US$ exchange rate 6.4635 7.0012
Period/year end HKD:US$ exchange rate 7.7864 7.7499
Period/annual average HKD:US$ exchange rate 7.7713 7.7507 </t>
        </is>
      </c>
    </row>
    <row r="6">
      <c r="A6" s="4" t="inlineStr">
        <is>
          <t>Schedule of property and equipment estimated useful lives</t>
        </is>
      </c>
      <c r="B6" s="4" t="inlineStr">
        <is>
          <t xml:space="preserve">Computer Equipment 1 – 3 years
Office Equipment 4 – 5 years
Motor Vehicle 4 years </t>
        </is>
      </c>
    </row>
    <row r="7">
      <c r="A7" s="4" t="inlineStr">
        <is>
          <t>Schedule of property and equipment estimated useful lives</t>
        </is>
      </c>
      <c r="B7" s="4" t="inlineStr">
        <is>
          <t xml:space="preserve">Software 5 years </t>
        </is>
      </c>
    </row>
    <row r="8">
      <c r="A8" s="4" t="inlineStr">
        <is>
          <t>Schedule of fair value of financial instruments</t>
        </is>
      </c>
      <c r="B8" s="4" t="inlineStr">
        <is>
          <t xml:space="preserve">Carrying Amount Estimated
Level 1 Level 2 Level 3 Fair Value
September 30, 2021
Assets
Carried at (amortized) cost:
Corporate debt securities - - 2,137,315 2,137,315
Related party investment -wealth management product - - 6,611,040 6,611,040
March 31, 2021
Assets
Carried at (amortized) cost:
Corporate debt securities - - 5,073,548 5,073,548
Related party investment -wealth management product - - 3,966,476 3,966,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Sep. 30, 2021</t>
        </is>
      </c>
    </row>
    <row r="3">
      <c r="A3" s="3" t="inlineStr">
        <is>
          <t>Other Income and Expenses [Abstract]</t>
        </is>
      </c>
    </row>
    <row r="4">
      <c r="A4" s="4" t="inlineStr">
        <is>
          <t>Schedule of other receivables and prepayments</t>
        </is>
      </c>
      <c r="B4" s="4" t="inlineStr">
        <is>
          <t xml:space="preserve">September 30, 2021 March 31,
Referral services $ - $ -
Advance to service providers 515,443 8,005
Deposits for leases due within one operating period 3,795 534
Interest receivables - -
The buyer of convertible notes - 5,419,972
Prepaid tax 96,876 61,211
Others 811,395 82,039
1,427,509 5,571,761
Allowance for doubtful accounts (66,542 ) (65,558 )
$ 1,360,967 $ 5,506,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Sep. 30, 2021</t>
        </is>
      </c>
    </row>
    <row r="3">
      <c r="A3" s="3" t="inlineStr">
        <is>
          <t>Property and Equipment Table [Abstract]</t>
        </is>
      </c>
    </row>
    <row r="4">
      <c r="A4" s="4" t="inlineStr">
        <is>
          <t>Schedule of property and equipment</t>
        </is>
      </c>
      <c r="B4" s="4" t="inlineStr">
        <is>
          <t xml:space="preserve">September 30, 2021 March 31,
Computer and equipment 211,047 198,637
Automobiles 373,502 99,939
584,549 298,576
less: Accumulated depreciation (282,789 ) (250,284 )
Total, net $ 301,760 $ 48,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March 31,
Software $ 2,195 $ 2,163
Less-Accumulated Amortization (1,995 ) (1,880 )
Total, net $ 200 $ 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Mar. 31, 2021</t>
        </is>
      </c>
    </row>
    <row r="2">
      <c r="A2" s="3" t="inlineStr">
        <is>
          <t>Statement of Financial Position [Abstract]</t>
        </is>
      </c>
    </row>
    <row r="3">
      <c r="A3" s="4" t="inlineStr">
        <is>
          <t>Ordinary shares, par value (in Dollars per share)</t>
        </is>
      </c>
      <c r="B3" s="7" t="n">
        <v>0.0001</v>
      </c>
      <c r="C3" s="7" t="n">
        <v>0.0001</v>
      </c>
    </row>
    <row r="4">
      <c r="A4" s="4" t="inlineStr">
        <is>
          <t>Ordinary shares, authorized</t>
        </is>
      </c>
      <c r="B4" s="6" t="n">
        <v>500000000</v>
      </c>
      <c r="C4" s="6" t="n">
        <v>500000000</v>
      </c>
    </row>
    <row r="5">
      <c r="A5" s="4" t="inlineStr">
        <is>
          <t>Ordinary shares, issued</t>
        </is>
      </c>
      <c r="B5" s="6" t="n">
        <v>19308371</v>
      </c>
      <c r="C5" s="6" t="n">
        <v>13263066</v>
      </c>
    </row>
    <row r="6">
      <c r="A6" s="4" t="inlineStr">
        <is>
          <t>Ordinary shares, outstanding</t>
        </is>
      </c>
      <c r="B6" s="6" t="n">
        <v>19308371</v>
      </c>
      <c r="C6" s="6" t="n">
        <v>13263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6 Months Ended</t>
        </is>
      </c>
    </row>
    <row r="2">
      <c r="B2" s="2" t="inlineStr">
        <is>
          <t>Sep. 30, 2021</t>
        </is>
      </c>
    </row>
    <row r="3">
      <c r="A3" s="3" t="inlineStr">
        <is>
          <t>Lease [Abstract]</t>
        </is>
      </c>
    </row>
    <row r="4">
      <c r="A4" s="4" t="inlineStr">
        <is>
          <t>Schedule of future lease payments under operating leases</t>
        </is>
      </c>
      <c r="B4" s="4" t="inlineStr">
        <is>
          <t xml:space="preserve">September 30,
2022 $ 155,977
2023 137,377
2024 128,059
2025 25,555
2026 25,555
Thereafter 17,037
Total future lease payments $ 489,560
Less: Imputed interest 100,195
Total lease liability balance $ 389,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and Short-Term Investments, Related Party (Tables)</t>
        </is>
      </c>
      <c r="B1" s="2" t="inlineStr">
        <is>
          <t>6 Months Ended</t>
        </is>
      </c>
    </row>
    <row r="2">
      <c r="B2" s="2" t="inlineStr">
        <is>
          <t>Sep. 30, 2021</t>
        </is>
      </c>
    </row>
    <row r="3">
      <c r="A3" s="3" t="inlineStr">
        <is>
          <t>Short-Term Investments and Short-Term Investments, Related Party (Tables) [Line Items]</t>
        </is>
      </c>
    </row>
    <row r="4">
      <c r="A4" s="4" t="inlineStr">
        <is>
          <t>Schedule of amortized cost and fair value of investment securities held-to-maturity</t>
        </is>
      </c>
      <c r="B4" s="4" t="inlineStr">
        <is>
          <t xml:space="preserve">Investment Securities Held-to-Maturity
Amortized Unrealized Unrealized Estimated
Cost Gains Losses fair value
September 30, 2021
Corporate debt securities $ 2,137,315 $ - $ - $ 2,137,315
Related party investment -wealth management product 6,611,040 - - 6,611,040
Total $ 8,748,355 $ - $ - $ 8,748,355
March 31, 2021
Corporate debt securities $ 5,073,548 $ - $ - $ 5,073,548
Related party investment -wealth management product 3,966,476 - - 3,966,476
Total $ 9,040,024 $ - $ - $ 9,040,024 </t>
        </is>
      </c>
    </row>
    <row r="5">
      <c r="A5" s="4" t="inlineStr">
        <is>
          <t>Securities Investment [Member]</t>
        </is>
      </c>
    </row>
    <row r="6">
      <c r="A6" s="3" t="inlineStr">
        <is>
          <t>Short-Term Investments and Short-Term Investments, Related Party (Tables) [Line Items]</t>
        </is>
      </c>
    </row>
    <row r="7">
      <c r="A7" s="4" t="inlineStr">
        <is>
          <t>Schedule of amortized cost and fair value of investment securities held-to-maturity</t>
        </is>
      </c>
      <c r="B7" s="4" t="inlineStr">
        <is>
          <t xml:space="preserve">Periods September 30, 2021 March 31, 2021
Due in one year or less $ 8,748,355 $ 9,040,024
Due after one year through five years - -
Due after five years through ten years - -
Due after ten years - -
Total $ 8,748,355 $ 9,040,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Sep. 30, 2021</t>
        </is>
      </c>
    </row>
    <row r="3">
      <c r="A3" s="3" t="inlineStr">
        <is>
          <t>Related Party Transactions [Abstract]</t>
        </is>
      </c>
    </row>
    <row r="4">
      <c r="A4" s="4" t="inlineStr">
        <is>
          <t>Schedule of related parties' transactions</t>
        </is>
      </c>
      <c r="B4" s="4" t="inlineStr">
        <is>
          <t xml:space="preserve">Name Relationship
Mr. Hongyu Zhang Shareholder
HangZhou TianQi Network Technology Co. Ltd. Common control by legal representative and shareholder of Taikexi, Mr. Mangyue Sun
Hangzhou Qianlu Information Technology Co. Ltd. Common control by Mr. Hongyu Zhang
Hangzhou Yuao Investment Management Partnership (“Yuao”) Common control by legal representative of Guanpeng
Mr. Limin Liu Chief Executive Officer
GuoRonghong Common control by Mr. Hongyu Zhang
Mr. Wei Wang Hangzhou Xuzhihang Supply Chain Management Co., Ltd.
Zhejiang Getai Curtain Wall Decoration Engineering Co., Ltd. (“Zhejiang Getai”) Common control by Mr. Wei Wang </t>
        </is>
      </c>
    </row>
    <row r="5">
      <c r="A5" s="4" t="inlineStr">
        <is>
          <t>Schedule of short-term investment - related party</t>
        </is>
      </c>
      <c r="B5" s="4" t="inlineStr">
        <is>
          <t xml:space="preserve">September 30, March 31,
Yuao $ 2,150,480 $ 2,120,972
GuoRonghong $ 4,367,633 1,845,504
Wei Wang $ 92,927 -
Total 6,611,040 3,966,476 </t>
        </is>
      </c>
    </row>
    <row r="6">
      <c r="A6" s="4" t="inlineStr">
        <is>
          <t>Schedule of other related parties' payables</t>
        </is>
      </c>
      <c r="B6" s="4" t="inlineStr">
        <is>
          <t xml:space="preserve">September 30, March 31,
HangZhou TianQi Network Technology Co. Ltd. 45,847 45,169
Hangzhou Qianlu Information Technology Co. Ltd. 27,067 25,247
Mr. Limin Liu 154,878 610,352
GuoRonghong 2,090 7,603
Mangyue Sun 23,232 -
Zhejiang Getai 294,268 -
Total $ 547,382 $ 688,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6 Months Ended</t>
        </is>
      </c>
    </row>
    <row r="2">
      <c r="B2" s="2" t="inlineStr">
        <is>
          <t>Sep. 30, 2021</t>
        </is>
      </c>
    </row>
    <row r="3">
      <c r="A3" s="3" t="inlineStr">
        <is>
          <t>Closed Block Disclosure [Abstract]</t>
        </is>
      </c>
    </row>
    <row r="4">
      <c r="A4" s="4" t="inlineStr">
        <is>
          <t>Schedule of convertible debt</t>
        </is>
      </c>
      <c r="B4" s="4" t="inlineStr">
        <is>
          <t xml:space="preserve">September 30, 2021 March 31,
Note #6, maturing March 31, 2022 6,000,000 6,000,000
Less: debt discount (6,000,000 ) (1,976,688 )
Total $ - $ 4,023,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General, and Administrative Expenses (Tables)</t>
        </is>
      </c>
      <c r="B1" s="2" t="inlineStr">
        <is>
          <t>6 Months Ended</t>
        </is>
      </c>
    </row>
    <row r="2">
      <c r="B2" s="2" t="inlineStr">
        <is>
          <t>Sep. 30, 2021</t>
        </is>
      </c>
    </row>
    <row r="3">
      <c r="A3" s="3" t="inlineStr">
        <is>
          <t>Selling General and Administrative Expenses Table [Abstract]</t>
        </is>
      </c>
    </row>
    <row r="4">
      <c r="A4" s="4" t="inlineStr">
        <is>
          <t>Schedule of selling, general, and administrative expenses</t>
        </is>
      </c>
      <c r="B4" s="4" t="inlineStr">
        <is>
          <t xml:space="preserve">For the six months ended
September 30, September 30,
Employee compensation $ 2,167,684 $ 174,470
Marketing expenses 1,881,947 1,099,811
Research and development expenses 1,747,513 -
Professional services expenses 456,820 189,151
Insurance expenses 104,838 -
Rental expenses 59,908 26,565
Others 334,745 18,111
6,753,455 1,508,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6 Months Ended</t>
        </is>
      </c>
    </row>
    <row r="2">
      <c r="B2" s="2" t="inlineStr">
        <is>
          <t>Sep. 30, 2021</t>
        </is>
      </c>
    </row>
    <row r="3">
      <c r="A3" s="3" t="inlineStr">
        <is>
          <t>Earnings Per Share [Abstract]</t>
        </is>
      </c>
    </row>
    <row r="4">
      <c r="A4" s="4" t="inlineStr">
        <is>
          <t>Schedule of basic and diluted net income per share</t>
        </is>
      </c>
      <c r="B4" s="4" t="inlineStr">
        <is>
          <t xml:space="preserve">For the six months ended September 30,
2021 2020
Loss Per Share Numerator
Loss for the six months attributable to owners of the Company $ (7,355,329 ) $ (1,231,866 )
Diluted Loss Per Share Numerator
Loss for the six months attributable to owners of the Company $ (7,355,329 ) $ (1,231,866 )
Basic Loss Per Share Denominator
Original shares: 13,263,066 11,421,393
Additions from actual events:
- Issuance of ordinary shares, weighted 4,406,216 -
Basic weighted average shares outstanding 17,669,282 11,421,393
Diluted Loss Per Share Denominator
Basic weighted average shares outstanding 17,669,282 11,421,393
Dilutive shares: Potential additions from dilutive events:
- None - -
Diluted Weighted Average Shares Outstanding: 17,669,282 11,421,393
Loss Per Share
- Basic $ (0.42 ) $ (0.11 )
- Diluted $ (0.42 ) $ (0.11 )
Weighted Average Shares Outstanding
- Basic 17,669,282 11,421,393
- Diluted 17,669,282 11,421,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Sep. 30, 2021</t>
        </is>
      </c>
    </row>
    <row r="3">
      <c r="A3" s="3" t="inlineStr">
        <is>
          <t>Segment Reporting [Abstract]</t>
        </is>
      </c>
    </row>
    <row r="4">
      <c r="A4" s="4" t="inlineStr">
        <is>
          <t>Schedule of the the results of operations and the financial position of the Company's operating segments</t>
        </is>
      </c>
      <c r="B4" s="4" t="inlineStr">
        <is>
          <t xml:space="preserve">Long Yun Dacheng Liantong Other Total
Revenue - 1,230,919 - 1,230,919
Operating expenses 3,612,839 962,437 2,265,753 6,841,029
Other income (expenses) 93,129 316 (1,846,897 ) (1,753,452 )
Profit/(loss) before tax (3,519,710 ) 268,798 (4,112,650 ) (7,363,562 )
Taxes - - - -
Net loss (3,519,710 ) 268,798 (4,112,650 ) (7,363,562 )
Long Yun Dacheng Liantong Other Total
Revenue - 48,451 - 48,451
Operating expenses 1,209,032 58,913 240,163 1,508,108
Other income (expenses) 188,900 4 24,986 213,890
Loss before tax (1,020,132 ) (10,458 ) (215,177 ) (1,245,767 )
Taxes - - - -
Net loss (1,020,132 ) (10,458 ) (215,177 ) (1,245,767 )
Long Yun Dacheng Liantong Other Total
Current assets 6,539,969 5,434,606 (89,580 ) 11,884,995
Non-current assets 78,573 378,823 312,805 770,165
Total assets 6,618,542 5,813,429 223,225 12,655,160
Current liabilities 6,293,266 4,627,093 (7,478,945 ) 3,441,414
Non-current liabilities - 85,666 172,220 257,886
Total liabilities 6,293,266 4,712,759 (7,306,725 ) 3,699,300
Net assets/(liabilities) 325,240 1,100,670 7,529,950 8,955,860
Long Yun Dacheng Liantong Other Total
Current assets 8,248,675 1,973,297 5,355,897 15,577,869
Non-current assets 15,989 1,283 37,665 54,937
Total assets 8,264,664 1,974,580 5,393,562 15,632,806
Current liabilities 4,549,369 2,289,621 231,615 7,070,605
Non-current liabilities 9,913 - - 9,913
Total liabilities 4,559,282 2,289,621 231,615 7,080,518
Net assets/(liabilities) 3,705,382 (315,041 ) 5,161,947 8,552,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Sep. 30, 2021</t>
        </is>
      </c>
    </row>
    <row r="3">
      <c r="A3" s="3" t="inlineStr">
        <is>
          <t>Income Tax Disclosure [Abstract]</t>
        </is>
      </c>
    </row>
    <row r="4">
      <c r="A4" s="4" t="inlineStr">
        <is>
          <t>Schedule of reconciles the statutory rates to the Company's effective tax rate</t>
        </is>
      </c>
      <c r="B4" s="4" t="inlineStr">
        <is>
          <t xml:space="preserve">For the six months ended
September 30, September 30,
Statutory rates in Cayman Islands and BVI 0.0 % 0.0 %
Statutory rates in Hong Kong 16.5 % 16.5 %
Statutory rates in PRC 25 % 25 %
Temporary tax holiday in the PRC -25 % -25 %
Foreign earned income not subject to taxes in the Cayman Island -16.5 % -16.5 %
Additional accruals in the PRC 0.0 % 0.0 %
Effect of valuation allowance 0.0 % 0.0 %
Effective income tax rate 0.0 % 0.0 % </t>
        </is>
      </c>
    </row>
    <row r="5">
      <c r="A5" s="4" t="inlineStr">
        <is>
          <t>Schedule of income tax expenses benefits</t>
        </is>
      </c>
      <c r="B5" s="4" t="inlineStr">
        <is>
          <t xml:space="preserve">For the six months ended
September 30, September 30,
Income (loss) before taxes:
Cayman Islands $ (4,081,028 ) $ (189,960 )
BVI (21,178 ) (941 )
Hong Kong (26,316 ) (1,145 )
PRC (3,235,040 ) (1,053,721 )
Total income (loss) before taxes (7,363,562 ) (1,245,767 )
Provision for taxes (benefits):
Cayman Islands - -
BVI - -
Hong Kong - -
PRC - -
Provision for income taxes (benefits) - -
Deferred tax assets:
Cayman Islands - -
BVI - -
Hong Kong - -
PRC - -
Less: Valuation allowance - -
Currency effect - -
Deferred tax assets, net - -
Total provision for taxes $ - $ -
Effective tax rate 0.0 % 0.0 %
Effect of tax holiday inside the PRC on basic earnings per share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13" customWidth="1" min="5" max="5"/>
    <col width="14" customWidth="1" min="6" max="6"/>
    <col width="14" customWidth="1" min="7" max="7"/>
  </cols>
  <sheetData>
    <row r="1">
      <c r="A1" s="1" t="inlineStr">
        <is>
          <t>Business and Organization (Details)</t>
        </is>
      </c>
      <c r="B1" s="2" t="inlineStr">
        <is>
          <t>Apr. 02, 2021</t>
        </is>
      </c>
      <c r="C1" s="2" t="inlineStr">
        <is>
          <t>Sep. 30, 2021</t>
        </is>
      </c>
      <c r="D1" s="2" t="inlineStr">
        <is>
          <t>Jul. 07, 2019</t>
        </is>
      </c>
      <c r="E1" s="2" t="inlineStr">
        <is>
          <t>May 05, 2019</t>
        </is>
      </c>
      <c r="F1" s="2" t="inlineStr">
        <is>
          <t>Aug. 03, 2018</t>
        </is>
      </c>
      <c r="G1" s="2" t="inlineStr">
        <is>
          <t>Nov. 03, 2017</t>
        </is>
      </c>
    </row>
    <row r="2">
      <c r="A2" s="4" t="inlineStr">
        <is>
          <t>Hangzhou TaikexiDacheng Automotive Technology Service Co., Ltd [Member]</t>
        </is>
      </c>
    </row>
    <row r="3">
      <c r="A3" s="3" t="inlineStr">
        <is>
          <t>Business and Organization (Details) [Line Items]</t>
        </is>
      </c>
    </row>
    <row r="4">
      <c r="A4" s="4" t="inlineStr">
        <is>
          <t>Equity ownership interest</t>
        </is>
      </c>
      <c r="G4" s="4" t="inlineStr">
        <is>
          <t>60.00%</t>
        </is>
      </c>
    </row>
    <row r="5">
      <c r="A5" s="4" t="inlineStr">
        <is>
          <t>Guanpeng [Member]</t>
        </is>
      </c>
    </row>
    <row r="6">
      <c r="A6" s="3" t="inlineStr">
        <is>
          <t>Business and Organization (Details) [Line Items]</t>
        </is>
      </c>
    </row>
    <row r="7">
      <c r="A7" s="4" t="inlineStr">
        <is>
          <t>Equity ownership interest</t>
        </is>
      </c>
      <c r="F7" s="4" t="inlineStr">
        <is>
          <t>51.00%</t>
        </is>
      </c>
    </row>
    <row r="8">
      <c r="A8" s="4" t="inlineStr">
        <is>
          <t>Shengyuan [Member]</t>
        </is>
      </c>
    </row>
    <row r="9">
      <c r="A9" s="3" t="inlineStr">
        <is>
          <t>Business and Organization (Details) [Line Items]</t>
        </is>
      </c>
    </row>
    <row r="10">
      <c r="A10" s="4" t="inlineStr">
        <is>
          <t>Equity ownership interest</t>
        </is>
      </c>
      <c r="E10" s="4" t="inlineStr">
        <is>
          <t>49.00%</t>
        </is>
      </c>
    </row>
    <row r="11">
      <c r="A11" s="4" t="inlineStr">
        <is>
          <t>Dacheng Liantong [Member]</t>
        </is>
      </c>
    </row>
    <row r="12">
      <c r="A12" s="3" t="inlineStr">
        <is>
          <t>Business and Organization (Details) [Line Items]</t>
        </is>
      </c>
    </row>
    <row r="13">
      <c r="A13" s="4" t="inlineStr">
        <is>
          <t>Equity ownership interest</t>
        </is>
      </c>
      <c r="D13" s="4" t="inlineStr">
        <is>
          <t>100.00%</t>
        </is>
      </c>
    </row>
    <row r="14">
      <c r="A14" s="4" t="inlineStr">
        <is>
          <t>Xuzhihang [Member]</t>
        </is>
      </c>
    </row>
    <row r="15">
      <c r="A15" s="3" t="inlineStr">
        <is>
          <t>Business and Organization (Details) [Line Items]</t>
        </is>
      </c>
    </row>
    <row r="16">
      <c r="A16" s="4" t="inlineStr">
        <is>
          <t>Equity ownership interest</t>
        </is>
      </c>
      <c r="B16" s="4" t="inlineStr">
        <is>
          <t>100.00%</t>
        </is>
      </c>
    </row>
    <row r="17">
      <c r="A17" s="4" t="inlineStr">
        <is>
          <t>Business Combination [Member]</t>
        </is>
      </c>
    </row>
    <row r="18">
      <c r="A18" s="3" t="inlineStr">
        <is>
          <t>Business and Organization (Details) [Line Items]</t>
        </is>
      </c>
    </row>
    <row r="19">
      <c r="A19" s="4" t="inlineStr">
        <is>
          <t>Description of equity ownership interests</t>
        </is>
      </c>
      <c r="C19" s="4" t="inlineStr">
        <is>
          <t>Pursuant to the Agreement, Long Yun agreed to transfer to Dao Wuxing 20%
of the equity interests of its wholly-owned subsidiary Dacheng Liantong. In return, Dao Wuxing agreed to transfer to Long Yun 100% of
the equity interests of Shenzhen Aipu Hongfu Technology Co., Ltd. (“Shenzhen Aipu”) and Shenzhen Zhuoyue Chuancheng Jewelry
Co., Ltd. (“Shenzhen Zhuoyue”), both of which are limited liability companies organized under the laws of the PRC and wholly-owned
subsidiaries of Dao Wuxing. Shenzhen Aipu and Shenzhen Zhuoyue hold 30% and 70% of the equity interests, respectively, in GuoRonghong
Business Factoring Shenzhen Co. Ltd. (“GuoRonghong”), a limited liability company organized under the laws of the PRC.</t>
        </is>
      </c>
    </row>
    <row r="20">
      <c r="A20" s="4" t="inlineStr">
        <is>
          <t>Business Acquisition [Member] | Long Yun Hk [Member]</t>
        </is>
      </c>
    </row>
    <row r="21">
      <c r="A21" s="3" t="inlineStr">
        <is>
          <t>Business and Organization (Details) [Line Items]</t>
        </is>
      </c>
    </row>
    <row r="22">
      <c r="A22" s="4" t="inlineStr">
        <is>
          <t>Description of equity ownership interests</t>
        </is>
      </c>
      <c r="B22" s="4" t="inlineStr">
        <is>
          <t>Pursuant to an equity transfer agreement, Mr. Qiang Huang transferred
60% of the equity interests in Xuzhihang to Long Yun for a consideration of RMB60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14" customWidth="1" min="5" max="5"/>
    <col width="14" customWidth="1" min="6" max="6"/>
  </cols>
  <sheetData>
    <row r="1">
      <c r="A1" s="1" t="inlineStr">
        <is>
          <t>Summary of Significant Accounting Policies (Details)</t>
        </is>
      </c>
      <c r="B1" s="2" t="inlineStr">
        <is>
          <t>6 Months Ended</t>
        </is>
      </c>
    </row>
    <row r="2">
      <c r="B2" s="2" t="inlineStr">
        <is>
          <t>Sep. 30, 2021USD ($)</t>
        </is>
      </c>
      <c r="C2" s="2" t="inlineStr">
        <is>
          <t>Sep. 30, 2020USD ($)</t>
        </is>
      </c>
      <c r="D2" s="2" t="inlineStr">
        <is>
          <t>Apr. 02, 2019USD ($)</t>
        </is>
      </c>
      <c r="E2" s="2" t="inlineStr">
        <is>
          <t>Aug. 10, 2015</t>
        </is>
      </c>
      <c r="F2" s="2" t="inlineStr">
        <is>
          <t>Jun. 26, 2015</t>
        </is>
      </c>
    </row>
    <row r="3">
      <c r="A3" s="3" t="inlineStr">
        <is>
          <t>Summary of Significant Accounting Policies (Details) [Line Items]</t>
        </is>
      </c>
    </row>
    <row r="4">
      <c r="A4" s="4" t="inlineStr">
        <is>
          <t>Option exercise price (in Dollars)</t>
        </is>
      </c>
      <c r="B4" s="5" t="n">
        <v>1500000</v>
      </c>
    </row>
    <row r="5">
      <c r="A5" s="4" t="inlineStr">
        <is>
          <t>Impairment of long-lived assets recognized (in Dollars)</t>
        </is>
      </c>
      <c r="B5" s="4" t="inlineStr">
        <is>
          <t xml:space="preserve"> </t>
        </is>
      </c>
      <c r="C5" s="4" t="inlineStr">
        <is>
          <t xml:space="preserve"> </t>
        </is>
      </c>
    </row>
    <row r="6">
      <c r="A6" s="4" t="inlineStr">
        <is>
          <t>Operating lease right-of-use assets (in Dollars)</t>
        </is>
      </c>
      <c r="D6" s="5" t="n">
        <v>160552</v>
      </c>
    </row>
    <row r="7">
      <c r="A7" s="4" t="inlineStr">
        <is>
          <t>Operating lease right-of-use assets and liabilities (in Dollars)</t>
        </is>
      </c>
      <c r="D7" s="5" t="n">
        <v>147172</v>
      </c>
    </row>
    <row r="8">
      <c r="A8" s="4" t="inlineStr">
        <is>
          <t>Advertising expenses (in Dollars)</t>
        </is>
      </c>
      <c r="B8" s="5" t="n">
        <v>3565166</v>
      </c>
      <c r="C8" s="5" t="n">
        <v>0</v>
      </c>
    </row>
    <row r="9">
      <c r="A9" s="4" t="inlineStr">
        <is>
          <t>Number of reportable segments</t>
        </is>
      </c>
      <c r="B9" s="6" t="n">
        <v>3</v>
      </c>
    </row>
    <row r="10">
      <c r="A10" s="4" t="inlineStr">
        <is>
          <t>Sweet Lollipop [Member]</t>
        </is>
      </c>
    </row>
    <row r="11">
      <c r="A11" s="3" t="inlineStr">
        <is>
          <t>Summary of Significant Accounting Policies (Details) [Line Items]</t>
        </is>
      </c>
    </row>
    <row r="12">
      <c r="A12" s="4" t="inlineStr">
        <is>
          <t>Ownership percentage</t>
        </is>
      </c>
      <c r="F12" s="4" t="inlineStr">
        <is>
          <t>100.00%</t>
        </is>
      </c>
    </row>
    <row r="13">
      <c r="A13" s="4" t="inlineStr">
        <is>
          <t>Long Yun Hk [Member]</t>
        </is>
      </c>
    </row>
    <row r="14">
      <c r="A14" s="3" t="inlineStr">
        <is>
          <t>Summary of Significant Accounting Policies (Details) [Line Items]</t>
        </is>
      </c>
    </row>
    <row r="15">
      <c r="A15" s="4" t="inlineStr">
        <is>
          <t>Ownership percentage</t>
        </is>
      </c>
      <c r="B15" s="4" t="inlineStr">
        <is>
          <t>100.00%</t>
        </is>
      </c>
      <c r="E15" s="4" t="inlineStr">
        <is>
          <t>100.00%</t>
        </is>
      </c>
    </row>
    <row r="16">
      <c r="A16" s="4" t="inlineStr">
        <is>
          <t>Minimum [Member]</t>
        </is>
      </c>
    </row>
    <row r="17">
      <c r="A17" s="3" t="inlineStr">
        <is>
          <t>Summary of Significant Accounting Policies (Details) [Line Items]</t>
        </is>
      </c>
    </row>
    <row r="18">
      <c r="A18" s="4" t="inlineStr">
        <is>
          <t>Cost method investments, ownership percentage</t>
        </is>
      </c>
      <c r="B18" s="4" t="inlineStr">
        <is>
          <t>0.00%</t>
        </is>
      </c>
    </row>
    <row r="19">
      <c r="A19" s="4" t="inlineStr">
        <is>
          <t>Equity method investment, ownership percentage</t>
        </is>
      </c>
      <c r="B19" s="4" t="inlineStr">
        <is>
          <t>20.00%</t>
        </is>
      </c>
    </row>
    <row r="20">
      <c r="A20" s="4" t="inlineStr">
        <is>
          <t>Maximum [Member]</t>
        </is>
      </c>
    </row>
    <row r="21">
      <c r="A21" s="3" t="inlineStr">
        <is>
          <t>Summary of Significant Accounting Policies (Details) [Line Items]</t>
        </is>
      </c>
    </row>
    <row r="22">
      <c r="A22" s="4" t="inlineStr">
        <is>
          <t>Cost method investments, ownership percentage</t>
        </is>
      </c>
      <c r="B22" s="4" t="inlineStr">
        <is>
          <t>20.00%</t>
        </is>
      </c>
    </row>
    <row r="23">
      <c r="A23" s="4" t="inlineStr">
        <is>
          <t>Equity method investment, ownership percentage</t>
        </is>
      </c>
      <c r="B23" s="4" t="inlineStr">
        <is>
          <t>5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6 Months Ended</t>
        </is>
      </c>
    </row>
    <row r="2">
      <c r="B2" s="2" t="inlineStr">
        <is>
          <t>Sep. 30, 2021</t>
        </is>
      </c>
      <c r="C2" s="2" t="inlineStr">
        <is>
          <t>Sep. 30, 2020</t>
        </is>
      </c>
    </row>
    <row r="3">
      <c r="A3" s="3" t="inlineStr">
        <is>
          <t>Income Statement [Abstract]</t>
        </is>
      </c>
    </row>
    <row r="4">
      <c r="A4" s="4" t="inlineStr">
        <is>
          <t>Revenue</t>
        </is>
      </c>
      <c r="B4" s="5" t="n">
        <v>1230919</v>
      </c>
      <c r="C4" s="5" t="n">
        <v>48451</v>
      </c>
    </row>
    <row r="5">
      <c r="A5" s="3" t="inlineStr">
        <is>
          <t>Operating expenses</t>
        </is>
      </c>
    </row>
    <row r="6">
      <c r="A6" s="4" t="inlineStr">
        <is>
          <t>Selling, general and administrative expenses</t>
        </is>
      </c>
      <c r="B6" s="6" t="n">
        <v>6753455</v>
      </c>
      <c r="C6" s="6" t="n">
        <v>1508108</v>
      </c>
    </row>
    <row r="7">
      <c r="A7" s="4" t="inlineStr">
        <is>
          <t>Loss from operations</t>
        </is>
      </c>
      <c r="B7" s="6" t="n">
        <v>-5522536</v>
      </c>
      <c r="C7" s="6" t="n">
        <v>-1459657</v>
      </c>
    </row>
    <row r="8">
      <c r="A8" s="3" t="inlineStr">
        <is>
          <t>Other income (expenses):</t>
        </is>
      </c>
    </row>
    <row r="9">
      <c r="A9" s="4" t="inlineStr">
        <is>
          <t>Other income</t>
        </is>
      </c>
      <c r="B9" s="6" t="n">
        <v>1182</v>
      </c>
      <c r="C9" s="6" t="n">
        <v>135</v>
      </c>
    </row>
    <row r="10">
      <c r="A10" s="4" t="inlineStr">
        <is>
          <t>Other expenses</t>
        </is>
      </c>
      <c r="B10" s="6" t="n">
        <v>-9869</v>
      </c>
      <c r="C10" s="6" t="n">
        <v>-1518</v>
      </c>
    </row>
    <row r="11">
      <c r="A11" s="4" t="inlineStr">
        <is>
          <t>Interest income</t>
        </is>
      </c>
      <c r="B11" s="6" t="n">
        <v>107151</v>
      </c>
      <c r="C11" s="6" t="n">
        <v>215276</v>
      </c>
    </row>
    <row r="12">
      <c r="A12" s="4" t="inlineStr">
        <is>
          <t>Interest expense</t>
        </is>
      </c>
      <c r="B12" s="6" t="n">
        <v>-1939490</v>
      </c>
      <c r="C12" s="6" t="n">
        <v>-3</v>
      </c>
    </row>
    <row r="13">
      <c r="A13" s="4" t="inlineStr">
        <is>
          <t>Total other income (expense)</t>
        </is>
      </c>
      <c r="B13" s="6" t="n">
        <v>-1841026</v>
      </c>
      <c r="C13" s="6" t="n">
        <v>213890</v>
      </c>
    </row>
    <row r="14">
      <c r="A14" s="4" t="inlineStr">
        <is>
          <t>Loss before tax</t>
        </is>
      </c>
      <c r="B14" s="6" t="n">
        <v>-7363562</v>
      </c>
      <c r="C14" s="6" t="n">
        <v>-1245767</v>
      </c>
    </row>
    <row r="15">
      <c r="A15" s="4" t="inlineStr">
        <is>
          <t>Income tax</t>
        </is>
      </c>
      <c r="B15" s="4" t="inlineStr">
        <is>
          <t xml:space="preserve"> </t>
        </is>
      </c>
      <c r="C15" s="4" t="inlineStr">
        <is>
          <t xml:space="preserve"> </t>
        </is>
      </c>
    </row>
    <row r="16">
      <c r="A16" s="4" t="inlineStr">
        <is>
          <t>Net loss including non-controlling interest</t>
        </is>
      </c>
      <c r="B16" s="6" t="n">
        <v>-7363562</v>
      </c>
      <c r="C16" s="6" t="n">
        <v>-1245767</v>
      </c>
    </row>
    <row r="17">
      <c r="A17" s="4" t="inlineStr">
        <is>
          <t>Less: loss attributable to non-controlling interest</t>
        </is>
      </c>
      <c r="B17" s="6" t="n">
        <v>-8233</v>
      </c>
      <c r="C17" s="6" t="n">
        <v>-13901</v>
      </c>
    </row>
    <row r="18">
      <c r="A18" s="4" t="inlineStr">
        <is>
          <t>Net loss attributable to Dragon Victory</t>
        </is>
      </c>
      <c r="B18" s="6" t="n">
        <v>-7355329</v>
      </c>
      <c r="C18" s="6" t="n">
        <v>-1231866</v>
      </c>
    </row>
    <row r="19">
      <c r="A19" s="3" t="inlineStr">
        <is>
          <t>Other comprehensive income (loss):</t>
        </is>
      </c>
    </row>
    <row r="20">
      <c r="A20" s="4" t="inlineStr">
        <is>
          <t>Foreign currency translation income (loss)</t>
        </is>
      </c>
      <c r="B20" s="6" t="n">
        <v>335532</v>
      </c>
      <c r="C20" s="6" t="n">
        <v>282273</v>
      </c>
    </row>
    <row r="21">
      <c r="A21" s="4" t="inlineStr">
        <is>
          <t>Comprehensive loss including non-controlling interest</t>
        </is>
      </c>
      <c r="B21" s="6" t="n">
        <v>-7028030</v>
      </c>
      <c r="C21" s="6" t="n">
        <v>-963394</v>
      </c>
    </row>
    <row r="22">
      <c r="A22" s="4" t="inlineStr">
        <is>
          <t>Comprehensive loss attributable to non-controlling interest</t>
        </is>
      </c>
      <c r="B22" s="6" t="n">
        <v>32018</v>
      </c>
      <c r="C22" s="6" t="n">
        <v>-13901</v>
      </c>
    </row>
    <row r="23">
      <c r="A23" s="4" t="inlineStr">
        <is>
          <t>Comprehensive loss attributable to Dragon Victory</t>
        </is>
      </c>
      <c r="B23" s="5" t="n">
        <v>-7060048</v>
      </c>
      <c r="C23" s="5" t="n">
        <v>-949493</v>
      </c>
    </row>
    <row r="24">
      <c r="A24" s="3" t="inlineStr">
        <is>
          <t>Loss per share attributable to Dragon Victory common stockholders</t>
        </is>
      </c>
    </row>
    <row r="25">
      <c r="A25" s="4" t="inlineStr">
        <is>
          <t>Basic (in Dollars per share)</t>
        </is>
      </c>
      <c r="B25" s="8" t="n">
        <v>-0.42</v>
      </c>
      <c r="C25" s="8" t="n">
        <v>-0.11</v>
      </c>
    </row>
    <row r="26">
      <c r="A26" s="4" t="inlineStr">
        <is>
          <t>Diluted (in Dollars per share)</t>
        </is>
      </c>
      <c r="B26" s="8" t="n">
        <v>-0.42</v>
      </c>
      <c r="C26" s="8" t="n">
        <v>-0.11</v>
      </c>
    </row>
    <row r="27">
      <c r="A27" s="3" t="inlineStr">
        <is>
          <t>Weighted average shares outstanding-Dragon Victory</t>
        </is>
      </c>
    </row>
    <row r="28">
      <c r="A28" s="4" t="inlineStr">
        <is>
          <t>Basic (in Shares)</t>
        </is>
      </c>
      <c r="B28" s="6" t="n">
        <v>17669282</v>
      </c>
      <c r="C28" s="6" t="n">
        <v>11421393</v>
      </c>
    </row>
    <row r="29">
      <c r="A29" s="4" t="inlineStr">
        <is>
          <t>Diluted (in Shares)</t>
        </is>
      </c>
      <c r="B29" s="6" t="n">
        <v>17669282</v>
      </c>
      <c r="C29" s="6" t="n">
        <v>11421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consolidated financial statements - USD ($)</t>
        </is>
      </c>
      <c r="B1" s="2" t="inlineStr">
        <is>
          <t>6 Months Ended</t>
        </is>
      </c>
    </row>
    <row r="2">
      <c r="B2" s="2" t="inlineStr">
        <is>
          <t>Sep. 30, 2021</t>
        </is>
      </c>
      <c r="C2" s="2" t="inlineStr">
        <is>
          <t>Sep. 30, 2020</t>
        </is>
      </c>
      <c r="D2" s="2" t="inlineStr">
        <is>
          <t>Mar. 31, 2021</t>
        </is>
      </c>
    </row>
    <row r="3">
      <c r="A3" s="3" t="inlineStr">
        <is>
          <t>Schedule of consolidated financial statements [Abstract]</t>
        </is>
      </c>
    </row>
    <row r="4">
      <c r="A4" s="4" t="inlineStr">
        <is>
          <t>Cash and cash equivalents</t>
        </is>
      </c>
      <c r="B4" s="5" t="n">
        <v>530401</v>
      </c>
      <c r="D4" s="5" t="n">
        <v>856515</v>
      </c>
    </row>
    <row r="5">
      <c r="A5" s="4" t="inlineStr">
        <is>
          <t>Investment</t>
        </is>
      </c>
      <c r="B5" s="6" t="n">
        <v>1982437</v>
      </c>
      <c r="D5" s="6" t="n">
        <v>3974915</v>
      </c>
    </row>
    <row r="6">
      <c r="A6" s="4" t="inlineStr">
        <is>
          <t>Investment - related party</t>
        </is>
      </c>
      <c r="B6" s="6" t="n">
        <v>6611040</v>
      </c>
      <c r="D6" s="6" t="n">
        <v>3966476</v>
      </c>
    </row>
    <row r="7">
      <c r="A7" s="4" t="inlineStr">
        <is>
          <t>Amounts due from non-VIE subsidiaries of the Company</t>
        </is>
      </c>
      <c r="B7" s="6" t="n">
        <v>224774</v>
      </c>
      <c r="D7" s="6" t="n">
        <v>1350052</v>
      </c>
    </row>
    <row r="8">
      <c r="A8" s="4" t="inlineStr">
        <is>
          <t>Other assets</t>
        </is>
      </c>
      <c r="B8" s="6" t="n">
        <v>559340</v>
      </c>
      <c r="D8" s="6" t="n">
        <v>31272</v>
      </c>
    </row>
    <row r="9">
      <c r="A9" s="4" t="inlineStr">
        <is>
          <t>Total current assets</t>
        </is>
      </c>
      <c r="B9" s="6" t="n">
        <v>9907992</v>
      </c>
      <c r="D9" s="6" t="n">
        <v>10179230</v>
      </c>
    </row>
    <row r="10">
      <c r="A10" s="4" t="inlineStr">
        <is>
          <t>Right of use assets</t>
        </is>
      </c>
      <c r="B10" s="6" t="n">
        <v>180818</v>
      </c>
    </row>
    <row r="11">
      <c r="A11" s="4" t="inlineStr">
        <is>
          <t>Other assets</t>
        </is>
      </c>
      <c r="B11" s="6" t="n">
        <v>271389</v>
      </c>
      <c r="D11" s="6" t="n">
        <v>60544</v>
      </c>
    </row>
    <row r="12">
      <c r="A12" s="4" t="inlineStr">
        <is>
          <t>Total Assets</t>
        </is>
      </c>
      <c r="B12" s="6" t="n">
        <v>10360199</v>
      </c>
      <c r="D12" s="6" t="n">
        <v>10239774</v>
      </c>
    </row>
    <row r="13">
      <c r="A13" s="4" t="inlineStr">
        <is>
          <t>Accounts and other payable</t>
        </is>
      </c>
      <c r="B13" s="6" t="n">
        <v>66254</v>
      </c>
      <c r="D13" s="6" t="n">
        <v>32156</v>
      </c>
    </row>
    <row r="14">
      <c r="A14" s="4" t="inlineStr">
        <is>
          <t>Customer advances</t>
        </is>
      </c>
      <c r="B14" s="6" t="n">
        <v>273006</v>
      </c>
      <c r="D14" s="6" t="n">
        <v>270981</v>
      </c>
    </row>
    <row r="15">
      <c r="A15" s="4" t="inlineStr">
        <is>
          <t>Amounts due to related party</t>
        </is>
      </c>
      <c r="B15" s="6" t="n">
        <v>547382</v>
      </c>
      <c r="D15" s="6" t="n">
        <v>688371</v>
      </c>
    </row>
    <row r="16">
      <c r="A16" s="4" t="inlineStr">
        <is>
          <t>Amounts due to non-VIE subsidiaries of the Company</t>
        </is>
      </c>
      <c r="B16" s="6" t="n">
        <v>7146108</v>
      </c>
      <c r="D16" s="6" t="n">
        <v>3845718</v>
      </c>
    </row>
    <row r="17">
      <c r="A17" s="4" t="inlineStr">
        <is>
          <t>Right of use liabilities</t>
        </is>
      </c>
      <c r="B17" s="6" t="n">
        <v>43537</v>
      </c>
      <c r="D17" s="6" t="n">
        <v>29739</v>
      </c>
    </row>
    <row r="18">
      <c r="A18" s="4" t="inlineStr">
        <is>
          <t>Taxes payable</t>
        </is>
      </c>
      <c r="B18" s="6" t="n">
        <v>2010830</v>
      </c>
      <c r="D18" s="6" t="n">
        <v>1972025</v>
      </c>
    </row>
    <row r="19">
      <c r="A19" s="4" t="inlineStr">
        <is>
          <t>Total current liabilities</t>
        </is>
      </c>
      <c r="B19" s="6" t="n">
        <v>10087116</v>
      </c>
      <c r="D19" s="6" t="n">
        <v>6838990</v>
      </c>
    </row>
    <row r="20">
      <c r="A20" s="4" t="inlineStr">
        <is>
          <t>Right of use liabilities – non-current portion</t>
        </is>
      </c>
      <c r="B20" s="6" t="n">
        <v>85666</v>
      </c>
      <c r="D20" s="6" t="n">
        <v>9913</v>
      </c>
    </row>
    <row r="21">
      <c r="A21" s="4" t="inlineStr">
        <is>
          <t>Total Liabilities</t>
        </is>
      </c>
      <c r="B21" s="6" t="n">
        <v>10172782</v>
      </c>
      <c r="D21" s="5" t="n">
        <v>6848903</v>
      </c>
    </row>
    <row r="22">
      <c r="A22" s="4" t="inlineStr">
        <is>
          <t>Net revenue</t>
        </is>
      </c>
      <c r="B22" s="6" t="n">
        <v>1230919</v>
      </c>
      <c r="C22" s="5" t="n">
        <v>48451</v>
      </c>
    </row>
    <row r="23">
      <c r="A23" s="4" t="inlineStr">
        <is>
          <t>Net (loss) income</t>
        </is>
      </c>
      <c r="B23" s="6" t="n">
        <v>-3250912</v>
      </c>
      <c r="C23" s="6" t="n">
        <v>-1030590</v>
      </c>
    </row>
    <row r="24">
      <c r="A24" s="4" t="inlineStr">
        <is>
          <t>Net cash (used in) provided by operating activities</t>
        </is>
      </c>
      <c r="B24" s="6" t="n">
        <v>-3762769</v>
      </c>
      <c r="C24" s="6" t="n">
        <v>-902050</v>
      </c>
    </row>
    <row r="25">
      <c r="A25" s="4" t="inlineStr">
        <is>
          <t>Net cash provided by (used in) investing activities</t>
        </is>
      </c>
      <c r="B25" s="6" t="n">
        <v>-959441</v>
      </c>
      <c r="C25" s="6" t="n">
        <v>1366421</v>
      </c>
    </row>
    <row r="26">
      <c r="A26" s="4" t="inlineStr">
        <is>
          <t>Net cash used in financing activities</t>
        </is>
      </c>
      <c r="B26" s="5" t="n">
        <v>1237720</v>
      </c>
      <c r="C26" s="5" t="n">
        <v>-3296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 used for translation</t>
        </is>
      </c>
      <c r="B1" s="2" t="inlineStr">
        <is>
          <t>Sep. 30, 2021</t>
        </is>
      </c>
      <c r="C1" s="2" t="inlineStr">
        <is>
          <t>Sep. 30, 2020</t>
        </is>
      </c>
    </row>
    <row r="2">
      <c r="A2" s="4" t="inlineStr">
        <is>
          <t>China, Yuan Renminbi</t>
        </is>
      </c>
    </row>
    <row r="3">
      <c r="A3" s="3" t="inlineStr">
        <is>
          <t>Summary of Significant Accounting Policies (Details) - Schedule of exchange rate used for translation [Line Items]</t>
        </is>
      </c>
    </row>
    <row r="4">
      <c r="A4" s="4" t="inlineStr">
        <is>
          <t>Period/year end exchange rate</t>
        </is>
      </c>
      <c r="B4" s="9" t="n">
        <v>6.4567</v>
      </c>
      <c r="C4" s="9" t="n">
        <v>6.8013</v>
      </c>
    </row>
    <row r="5">
      <c r="A5" s="4" t="inlineStr">
        <is>
          <t>Period/annual average exchange rate</t>
        </is>
      </c>
      <c r="B5" s="9" t="n">
        <v>6.4635</v>
      </c>
      <c r="C5" s="9" t="n">
        <v>7.0012</v>
      </c>
    </row>
    <row r="6">
      <c r="A6" s="4" t="inlineStr">
        <is>
          <t>Hong Kong, Dollars</t>
        </is>
      </c>
    </row>
    <row r="7">
      <c r="A7" s="3" t="inlineStr">
        <is>
          <t>Summary of Significant Accounting Policies (Details) - Schedule of exchange rate used for translation [Line Items]</t>
        </is>
      </c>
    </row>
    <row r="8">
      <c r="A8" s="4" t="inlineStr">
        <is>
          <t>Period/year end exchange rate</t>
        </is>
      </c>
      <c r="B8" s="9" t="n">
        <v>7.7864</v>
      </c>
      <c r="C8" s="9" t="n">
        <v>7.7499</v>
      </c>
    </row>
    <row r="9">
      <c r="A9" s="4" t="inlineStr">
        <is>
          <t>Period/annual average exchange rate</t>
        </is>
      </c>
      <c r="B9" s="9" t="n">
        <v>7.7713</v>
      </c>
      <c r="C9" s="9" t="n">
        <v>7.7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estimated useful lives</t>
        </is>
      </c>
      <c r="B1" s="2" t="inlineStr">
        <is>
          <t>6 Months Ended</t>
        </is>
      </c>
    </row>
    <row r="2">
      <c r="B2" s="2" t="inlineStr">
        <is>
          <t>Sep. 30, 2021</t>
        </is>
      </c>
    </row>
    <row r="3">
      <c r="A3" s="4" t="inlineStr">
        <is>
          <t>Motor Vehicle [Member]</t>
        </is>
      </c>
    </row>
    <row r="4">
      <c r="A4" s="3" t="inlineStr">
        <is>
          <t>Summary of Significant Accounting Policies (Details) - Schedule of property and equipment estimated useful lives [Line Items]</t>
        </is>
      </c>
    </row>
    <row r="5">
      <c r="A5" s="4" t="inlineStr">
        <is>
          <t>Property and equipment useful life</t>
        </is>
      </c>
      <c r="B5" s="4" t="inlineStr">
        <is>
          <t>4 years</t>
        </is>
      </c>
    </row>
    <row r="6">
      <c r="A6" s="4" t="inlineStr">
        <is>
          <t>Minimum [Member] | Computer Equipment [Member]</t>
        </is>
      </c>
    </row>
    <row r="7">
      <c r="A7" s="3" t="inlineStr">
        <is>
          <t>Summary of Significant Accounting Policies (Details) - Schedule of property and equipment estimated useful lives [Line Items]</t>
        </is>
      </c>
    </row>
    <row r="8">
      <c r="A8" s="4" t="inlineStr">
        <is>
          <t>Property and equipment useful life</t>
        </is>
      </c>
      <c r="B8" s="4" t="inlineStr">
        <is>
          <t>1 year</t>
        </is>
      </c>
    </row>
    <row r="9">
      <c r="A9" s="4" t="inlineStr">
        <is>
          <t>Minimum [Member] | Office Equipment [Member]</t>
        </is>
      </c>
    </row>
    <row r="10">
      <c r="A10" s="3" t="inlineStr">
        <is>
          <t>Summary of Significant Accounting Policies (Details) - Schedule of property and equipment estimated useful lives [Line Items]</t>
        </is>
      </c>
    </row>
    <row r="11">
      <c r="A11" s="4" t="inlineStr">
        <is>
          <t>Property and equipment useful life</t>
        </is>
      </c>
      <c r="B11" s="4" t="inlineStr">
        <is>
          <t>4 years</t>
        </is>
      </c>
    </row>
    <row r="12">
      <c r="A12" s="4" t="inlineStr">
        <is>
          <t>Maximum [Member] | Computer Equipment [Member]</t>
        </is>
      </c>
    </row>
    <row r="13">
      <c r="A13" s="3" t="inlineStr">
        <is>
          <t>Summary of Significant Accounting Policies (Details) - Schedule of property and equipment estimated useful lives [Line Items]</t>
        </is>
      </c>
    </row>
    <row r="14">
      <c r="A14" s="4" t="inlineStr">
        <is>
          <t>Property and equipment useful life</t>
        </is>
      </c>
      <c r="B14" s="4" t="inlineStr">
        <is>
          <t>3 years</t>
        </is>
      </c>
    </row>
    <row r="15">
      <c r="A15" s="4" t="inlineStr">
        <is>
          <t>Maximum [Member] | Office Equipment [Member]</t>
        </is>
      </c>
    </row>
    <row r="16">
      <c r="A16" s="3" t="inlineStr">
        <is>
          <t>Summary of Significant Accounting Policies (Details) - Schedule of property and equipment estimated useful lives [Line Items]</t>
        </is>
      </c>
    </row>
    <row r="17">
      <c r="A17" s="4" t="inlineStr">
        <is>
          <t>Property and equipment useful life</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intangible assets and its estimated useful lives</t>
        </is>
      </c>
      <c r="B1" s="2" t="inlineStr">
        <is>
          <t>6 Months Ended</t>
        </is>
      </c>
    </row>
    <row r="2">
      <c r="B2" s="2" t="inlineStr">
        <is>
          <t>Sep. 30, 2021</t>
        </is>
      </c>
    </row>
    <row r="3">
      <c r="A3" s="4" t="inlineStr">
        <is>
          <t>Software [Member]</t>
        </is>
      </c>
    </row>
    <row r="4">
      <c r="A4" s="3" t="inlineStr">
        <is>
          <t>Summary of Significant Accounting Policies (Details) - Schedule of intangible assets and its estimated useful lives [Line Items]</t>
        </is>
      </c>
    </row>
    <row r="5">
      <c r="A5" s="4" t="inlineStr">
        <is>
          <t>Intangible assets estimated useful lives</t>
        </is>
      </c>
      <c r="B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 USD ($)</t>
        </is>
      </c>
      <c r="B1" s="2" t="inlineStr">
        <is>
          <t>Sep. 30, 2021</t>
        </is>
      </c>
      <c r="C1" s="2" t="inlineStr">
        <is>
          <t>Mar. 31, 2021</t>
        </is>
      </c>
    </row>
    <row r="2">
      <c r="A2" s="3" t="inlineStr">
        <is>
          <t>Carried at (amortized) cost:</t>
        </is>
      </c>
    </row>
    <row r="3">
      <c r="A3" s="4" t="inlineStr">
        <is>
          <t>Corporate debt securities</t>
        </is>
      </c>
      <c r="B3" s="5" t="n">
        <v>2137315</v>
      </c>
      <c r="C3" s="5" t="n">
        <v>5073548</v>
      </c>
    </row>
    <row r="4">
      <c r="A4" s="4" t="inlineStr">
        <is>
          <t>Related party investment -wealth management product</t>
        </is>
      </c>
      <c r="B4" s="6" t="n">
        <v>6611040</v>
      </c>
      <c r="C4" s="6" t="n">
        <v>3966476</v>
      </c>
    </row>
    <row r="5">
      <c r="A5" s="4" t="inlineStr">
        <is>
          <t>Fair Value, Inputs, Level 1 [Member]</t>
        </is>
      </c>
    </row>
    <row r="6">
      <c r="A6" s="3" t="inlineStr">
        <is>
          <t>Carried at (amortized) cost:</t>
        </is>
      </c>
    </row>
    <row r="7">
      <c r="A7" s="4" t="inlineStr">
        <is>
          <t>Corporate debt securities</t>
        </is>
      </c>
      <c r="B7" s="4" t="inlineStr">
        <is>
          <t xml:space="preserve"> </t>
        </is>
      </c>
      <c r="C7" s="4" t="inlineStr">
        <is>
          <t xml:space="preserve"> </t>
        </is>
      </c>
    </row>
    <row r="8">
      <c r="A8" s="4" t="inlineStr">
        <is>
          <t>Related party investment -wealth management product</t>
        </is>
      </c>
      <c r="B8" s="4" t="inlineStr">
        <is>
          <t xml:space="preserve"> </t>
        </is>
      </c>
      <c r="C8" s="4" t="inlineStr">
        <is>
          <t xml:space="preserve"> </t>
        </is>
      </c>
    </row>
    <row r="9">
      <c r="A9" s="4" t="inlineStr">
        <is>
          <t>Fair Value, Inputs, Level 2 [Member]</t>
        </is>
      </c>
    </row>
    <row r="10">
      <c r="A10" s="3" t="inlineStr">
        <is>
          <t>Carried at (amortized) cost:</t>
        </is>
      </c>
    </row>
    <row r="11">
      <c r="A11" s="4" t="inlineStr">
        <is>
          <t>Corporate debt securities</t>
        </is>
      </c>
      <c r="B11" s="4" t="inlineStr">
        <is>
          <t xml:space="preserve"> </t>
        </is>
      </c>
      <c r="C11" s="4" t="inlineStr">
        <is>
          <t xml:space="preserve"> </t>
        </is>
      </c>
    </row>
    <row r="12">
      <c r="A12" s="4" t="inlineStr">
        <is>
          <t>Related party investment -wealth management product</t>
        </is>
      </c>
      <c r="B12" s="4" t="inlineStr">
        <is>
          <t xml:space="preserve"> </t>
        </is>
      </c>
      <c r="C12" s="4" t="inlineStr">
        <is>
          <t xml:space="preserve"> </t>
        </is>
      </c>
    </row>
    <row r="13">
      <c r="A13" s="4" t="inlineStr">
        <is>
          <t>Fair Value, Inputs, Level 3 [Member]</t>
        </is>
      </c>
    </row>
    <row r="14">
      <c r="A14" s="3" t="inlineStr">
        <is>
          <t>Carried at (amortized) cost:</t>
        </is>
      </c>
    </row>
    <row r="15">
      <c r="A15" s="4" t="inlineStr">
        <is>
          <t>Corporate debt securities</t>
        </is>
      </c>
      <c r="B15" s="6" t="n">
        <v>2137315</v>
      </c>
      <c r="C15" s="6" t="n">
        <v>5073548</v>
      </c>
    </row>
    <row r="16">
      <c r="A16" s="4" t="inlineStr">
        <is>
          <t>Related party investment -wealth management product</t>
        </is>
      </c>
      <c r="B16" s="5" t="n">
        <v>6611040</v>
      </c>
      <c r="C16" s="5" t="n">
        <v>39664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Sep. 30, 2021</t>
        </is>
      </c>
      <c r="C1" s="2" t="inlineStr">
        <is>
          <t>Mar. 31, 2020</t>
        </is>
      </c>
    </row>
    <row r="2">
      <c r="A2" s="3" t="inlineStr">
        <is>
          <t>Schedule of other receivables and prepayments [Abstract]</t>
        </is>
      </c>
    </row>
    <row r="3">
      <c r="A3" s="4" t="inlineStr">
        <is>
          <t>Referral services</t>
        </is>
      </c>
      <c r="B3" s="4" t="inlineStr">
        <is>
          <t xml:space="preserve"> </t>
        </is>
      </c>
      <c r="C3" s="4" t="inlineStr">
        <is>
          <t xml:space="preserve"> </t>
        </is>
      </c>
    </row>
    <row r="4">
      <c r="A4" s="4" t="inlineStr">
        <is>
          <t>Advance to service providers</t>
        </is>
      </c>
      <c r="B4" s="6" t="n">
        <v>515443</v>
      </c>
      <c r="C4" s="6" t="n">
        <v>8005</v>
      </c>
    </row>
    <row r="5">
      <c r="A5" s="4" t="inlineStr">
        <is>
          <t>Deposits for leases due within one operating period</t>
        </is>
      </c>
      <c r="B5" s="6" t="n">
        <v>3795</v>
      </c>
      <c r="C5" s="6" t="n">
        <v>534</v>
      </c>
    </row>
    <row r="6">
      <c r="A6" s="4" t="inlineStr">
        <is>
          <t>Interest receivables</t>
        </is>
      </c>
      <c r="B6" s="4" t="inlineStr">
        <is>
          <t xml:space="preserve"> </t>
        </is>
      </c>
      <c r="C6" s="4" t="inlineStr">
        <is>
          <t xml:space="preserve"> </t>
        </is>
      </c>
    </row>
    <row r="7">
      <c r="A7" s="4" t="inlineStr">
        <is>
          <t>The buyer of convertible notes</t>
        </is>
      </c>
      <c r="B7" s="4" t="inlineStr">
        <is>
          <t xml:space="preserve"> </t>
        </is>
      </c>
      <c r="C7" s="6" t="n">
        <v>5419972</v>
      </c>
    </row>
    <row r="8">
      <c r="A8" s="4" t="inlineStr">
        <is>
          <t>Prepaid tax</t>
        </is>
      </c>
      <c r="B8" s="6" t="n">
        <v>96876</v>
      </c>
      <c r="C8" s="6" t="n">
        <v>61211</v>
      </c>
    </row>
    <row r="9">
      <c r="A9" s="4" t="inlineStr">
        <is>
          <t>Others</t>
        </is>
      </c>
      <c r="B9" s="6" t="n">
        <v>811395</v>
      </c>
      <c r="C9" s="6" t="n">
        <v>82039</v>
      </c>
    </row>
    <row r="10">
      <c r="A10" s="4" t="inlineStr">
        <is>
          <t>Other receivables and prepayments</t>
        </is>
      </c>
      <c r="B10" s="6" t="n">
        <v>1427509</v>
      </c>
      <c r="C10" s="6" t="n">
        <v>5571761</v>
      </c>
    </row>
    <row r="11">
      <c r="A11" s="4" t="inlineStr">
        <is>
          <t>Allowance for doubtful accounts</t>
        </is>
      </c>
      <c r="B11" s="6" t="n">
        <v>-66542</v>
      </c>
      <c r="C11" s="6" t="n">
        <v>-65558</v>
      </c>
    </row>
    <row r="12">
      <c r="A12" s="4" t="inlineStr">
        <is>
          <t>Total</t>
        </is>
      </c>
      <c r="B12" s="5" t="n">
        <v>1360967</v>
      </c>
      <c r="C12" s="5" t="n">
        <v>5506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Sep. 30, 2021</t>
        </is>
      </c>
      <c r="C2" s="2" t="inlineStr">
        <is>
          <t>Sep. 30, 2020</t>
        </is>
      </c>
    </row>
    <row r="3">
      <c r="A3" s="3" t="inlineStr">
        <is>
          <t>Property, Plant and Equipment [Abstract]</t>
        </is>
      </c>
    </row>
    <row r="4">
      <c r="A4" s="4" t="inlineStr">
        <is>
          <t>Depreciation expense</t>
        </is>
      </c>
      <c r="B4" s="5" t="n">
        <v>28711</v>
      </c>
      <c r="C4" s="5" t="n">
        <v>362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1</t>
        </is>
      </c>
      <c r="C1" s="2" t="inlineStr">
        <is>
          <t>Mar. 31, 2021</t>
        </is>
      </c>
    </row>
    <row r="2">
      <c r="A2" s="3" t="inlineStr">
        <is>
          <t>Property, Plant and Equipment [Line Items]</t>
        </is>
      </c>
    </row>
    <row r="3">
      <c r="A3" s="4" t="inlineStr">
        <is>
          <t>Property and equipment, gross</t>
        </is>
      </c>
      <c r="B3" s="5" t="n">
        <v>584549</v>
      </c>
      <c r="C3" s="5" t="n">
        <v>298576</v>
      </c>
    </row>
    <row r="4">
      <c r="A4" s="4" t="inlineStr">
        <is>
          <t>less: Accumulated depreciation</t>
        </is>
      </c>
      <c r="B4" s="6" t="n">
        <v>-282789</v>
      </c>
      <c r="C4" s="6" t="n">
        <v>-250284</v>
      </c>
    </row>
    <row r="5">
      <c r="A5" s="4" t="inlineStr">
        <is>
          <t>Total, net</t>
        </is>
      </c>
      <c r="B5" s="6" t="n">
        <v>301760</v>
      </c>
      <c r="C5" s="6" t="n">
        <v>48292</v>
      </c>
    </row>
    <row r="6">
      <c r="A6" s="4" t="inlineStr">
        <is>
          <t>Computer and equipment [Member]</t>
        </is>
      </c>
    </row>
    <row r="7">
      <c r="A7" s="3" t="inlineStr">
        <is>
          <t>Property, Plant and Equipment [Line Items]</t>
        </is>
      </c>
    </row>
    <row r="8">
      <c r="A8" s="4" t="inlineStr">
        <is>
          <t>Property and equipment, gross</t>
        </is>
      </c>
      <c r="B8" s="6" t="n">
        <v>211047</v>
      </c>
      <c r="C8" s="6" t="n">
        <v>198637</v>
      </c>
    </row>
    <row r="9">
      <c r="A9" s="4" t="inlineStr">
        <is>
          <t>Automobiles [Member]</t>
        </is>
      </c>
    </row>
    <row r="10">
      <c r="A10" s="3" t="inlineStr">
        <is>
          <t>Property, Plant and Equipment [Line Items]</t>
        </is>
      </c>
    </row>
    <row r="11">
      <c r="A11" s="4" t="inlineStr">
        <is>
          <t>Property and equipment, gross</t>
        </is>
      </c>
      <c r="B11" s="5" t="n">
        <v>373502</v>
      </c>
      <c r="C11" s="5" t="n">
        <v>999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6 Months Ended</t>
        </is>
      </c>
    </row>
    <row r="2">
      <c r="B2" s="2" t="inlineStr">
        <is>
          <t>Sep. 30, 2021</t>
        </is>
      </c>
      <c r="C2" s="2" t="inlineStr">
        <is>
          <t>Sep. 30, 2020</t>
        </is>
      </c>
    </row>
    <row r="3">
      <c r="A3" s="3" t="inlineStr">
        <is>
          <t>Goodwill and Intangible Assets Disclosure [Abstract]</t>
        </is>
      </c>
    </row>
    <row r="4">
      <c r="A4" s="4" t="inlineStr">
        <is>
          <t>Amortization expense</t>
        </is>
      </c>
      <c r="B4" s="5" t="n">
        <v>86</v>
      </c>
      <c r="C4" s="5" t="n">
        <v>1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1</t>
        </is>
      </c>
      <c r="C1" s="2" t="inlineStr">
        <is>
          <t>Mar. 31, 2021</t>
        </is>
      </c>
    </row>
    <row r="2">
      <c r="A2" s="3" t="inlineStr">
        <is>
          <t>Finite-Lived Intangible Assets [Line Items]</t>
        </is>
      </c>
    </row>
    <row r="3">
      <c r="A3" s="4" t="inlineStr">
        <is>
          <t>Total, net</t>
        </is>
      </c>
      <c r="B3" s="5" t="n">
        <v>200</v>
      </c>
      <c r="C3" s="5" t="n">
        <v>283</v>
      </c>
    </row>
    <row r="4">
      <c r="A4" s="4" t="inlineStr">
        <is>
          <t>Software [Member]</t>
        </is>
      </c>
    </row>
    <row r="5">
      <c r="A5" s="3" t="inlineStr">
        <is>
          <t>Finite-Lived Intangible Assets [Line Items]</t>
        </is>
      </c>
    </row>
    <row r="6">
      <c r="A6" s="4" t="inlineStr">
        <is>
          <t>Finite lived intangible assets, gross</t>
        </is>
      </c>
      <c r="B6" s="6" t="n">
        <v>2195</v>
      </c>
      <c r="C6" s="6" t="n">
        <v>2163</v>
      </c>
    </row>
    <row r="7">
      <c r="A7" s="4" t="inlineStr">
        <is>
          <t>Less-Accumulated Amortization [Member]</t>
        </is>
      </c>
    </row>
    <row r="8">
      <c r="A8" s="3" t="inlineStr">
        <is>
          <t>Finite-Lived Intangible Assets [Line Items]</t>
        </is>
      </c>
    </row>
    <row r="9">
      <c r="A9" s="4" t="inlineStr">
        <is>
          <t>Less-Accumulated Amortization</t>
        </is>
      </c>
      <c r="B9" s="5" t="n">
        <v>-1995</v>
      </c>
      <c r="C9" s="5" t="n">
        <v>-18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9" customWidth="1" min="5" max="5"/>
    <col width="18" customWidth="1" min="6" max="6"/>
    <col width="37" customWidth="1" min="7" max="7"/>
    <col width="24" customWidth="1" min="8" max="8"/>
    <col width="13" customWidth="1" min="9" max="9"/>
  </cols>
  <sheetData>
    <row r="1">
      <c r="A1" s="1" t="inlineStr">
        <is>
          <t>Condensed Consolidated Statements of Stockholders' Equity (Unaudited) - USD ($)</t>
        </is>
      </c>
      <c r="B1" s="2" t="inlineStr">
        <is>
          <t>Ordinary shares</t>
        </is>
      </c>
      <c r="C1" s="2" t="inlineStr">
        <is>
          <t>Additional Paid-in Capital</t>
        </is>
      </c>
      <c r="D1" s="2" t="inlineStr">
        <is>
          <t>Shares to be issued</t>
        </is>
      </c>
      <c r="E1" s="2" t="inlineStr">
        <is>
          <t>Statutory Reserves</t>
        </is>
      </c>
      <c r="F1" s="2" t="inlineStr">
        <is>
          <t>Retained Earnings</t>
        </is>
      </c>
      <c r="G1" s="2" t="inlineStr">
        <is>
          <t>Accumulated Other Comprehensive loss</t>
        </is>
      </c>
      <c r="H1" s="2" t="inlineStr">
        <is>
          <t>Noncontrolling Interest</t>
        </is>
      </c>
      <c r="I1" s="2" t="inlineStr">
        <is>
          <t>Total</t>
        </is>
      </c>
    </row>
    <row r="2">
      <c r="A2" s="4" t="inlineStr">
        <is>
          <t>Balances at Mar. 31, 2020</t>
        </is>
      </c>
      <c r="B2" s="5" t="n">
        <v>1142</v>
      </c>
      <c r="C2" s="5" t="n">
        <v>8943065</v>
      </c>
      <c r="D2" s="4" t="inlineStr">
        <is>
          <t xml:space="preserve"> </t>
        </is>
      </c>
      <c r="E2" s="5" t="n">
        <v>589659</v>
      </c>
      <c r="F2" s="5" t="n">
        <v>-763022</v>
      </c>
      <c r="G2" s="5" t="n">
        <v>-860047</v>
      </c>
      <c r="H2" s="5" t="n">
        <v>-547777</v>
      </c>
      <c r="I2" s="5" t="n">
        <v>7373020</v>
      </c>
    </row>
    <row r="3">
      <c r="A3" s="4" t="inlineStr">
        <is>
          <t>Balances (in Shares) at Mar. 31, 2020</t>
        </is>
      </c>
      <c r="B3" s="6" t="n">
        <v>11421393</v>
      </c>
    </row>
    <row r="4">
      <c r="A4" s="4" t="inlineStr">
        <is>
          <t>Net loss</t>
        </is>
      </c>
      <c r="B4" s="4" t="inlineStr">
        <is>
          <t xml:space="preserve"> </t>
        </is>
      </c>
      <c r="C4" s="4" t="inlineStr">
        <is>
          <t xml:space="preserve"> </t>
        </is>
      </c>
      <c r="D4" s="4" t="inlineStr">
        <is>
          <t xml:space="preserve"> </t>
        </is>
      </c>
      <c r="F4" s="6" t="n">
        <v>-1231866</v>
      </c>
      <c r="G4" s="4" t="inlineStr">
        <is>
          <t xml:space="preserve"> </t>
        </is>
      </c>
      <c r="H4" s="6" t="n">
        <v>-13901</v>
      </c>
      <c r="I4" s="6" t="n">
        <v>-1245767</v>
      </c>
    </row>
    <row r="5">
      <c r="A5" s="4" t="inlineStr">
        <is>
          <t>Cumulative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282373</v>
      </c>
      <c r="I5" s="6" t="n">
        <v>-282373</v>
      </c>
    </row>
    <row r="6">
      <c r="A6" s="4" t="inlineStr">
        <is>
          <t>Balances at Sep. 30, 2020</t>
        </is>
      </c>
      <c r="B6" s="5" t="n">
        <v>1142</v>
      </c>
      <c r="C6" s="6" t="n">
        <v>8943065</v>
      </c>
      <c r="D6" s="4" t="inlineStr">
        <is>
          <t xml:space="preserve"> </t>
        </is>
      </c>
      <c r="E6" s="6" t="n">
        <v>589659</v>
      </c>
      <c r="F6" s="6" t="n">
        <v>-1984888</v>
      </c>
      <c r="G6" s="6" t="n">
        <v>-577674</v>
      </c>
      <c r="H6" s="6" t="n">
        <v>-561678</v>
      </c>
      <c r="I6" s="6" t="n">
        <v>6409626</v>
      </c>
    </row>
    <row r="7">
      <c r="A7" s="4" t="inlineStr">
        <is>
          <t>Balances (in Shares) at Sep. 30, 2020</t>
        </is>
      </c>
      <c r="B7" s="6" t="n">
        <v>11421393</v>
      </c>
    </row>
    <row r="8">
      <c r="A8" s="4" t="inlineStr">
        <is>
          <t>Balances at Mar. 31, 2021</t>
        </is>
      </c>
      <c r="B8" s="5" t="n">
        <v>1326</v>
      </c>
      <c r="C8" s="6" t="n">
        <v>14845829</v>
      </c>
      <c r="D8" s="6" t="n">
        <v>195600</v>
      </c>
      <c r="E8" s="6" t="n">
        <v>589659</v>
      </c>
      <c r="F8" s="6" t="n">
        <v>-5901107</v>
      </c>
      <c r="G8" s="6" t="n">
        <v>-567333</v>
      </c>
      <c r="H8" s="6" t="n">
        <v>-611686</v>
      </c>
      <c r="I8" s="6" t="n">
        <v>8552288</v>
      </c>
    </row>
    <row r="9">
      <c r="A9" s="4" t="inlineStr">
        <is>
          <t>Balances (in Shares) at Mar. 31, 2021</t>
        </is>
      </c>
      <c r="B9" s="6" t="n">
        <v>13263066</v>
      </c>
    </row>
    <row r="10">
      <c r="A10" s="4" t="inlineStr">
        <is>
          <t>Net loss</t>
        </is>
      </c>
      <c r="B10" s="4" t="inlineStr">
        <is>
          <t xml:space="preserve"> </t>
        </is>
      </c>
      <c r="C10" s="4" t="inlineStr">
        <is>
          <t xml:space="preserve"> </t>
        </is>
      </c>
      <c r="D10" s="4" t="inlineStr">
        <is>
          <t xml:space="preserve"> </t>
        </is>
      </c>
      <c r="E10" s="4" t="inlineStr">
        <is>
          <t xml:space="preserve"> </t>
        </is>
      </c>
      <c r="F10" s="6" t="n">
        <v>-7355329</v>
      </c>
      <c r="G10" s="4" t="inlineStr">
        <is>
          <t xml:space="preserve"> </t>
        </is>
      </c>
      <c r="H10" s="6" t="n">
        <v>-8233</v>
      </c>
      <c r="I10" s="6" t="n">
        <v>-7363562</v>
      </c>
    </row>
    <row r="11">
      <c r="A11" s="4" t="inlineStr">
        <is>
          <t>Conversion of convertible debenture into ordinary shares</t>
        </is>
      </c>
      <c r="B11" s="5" t="n">
        <v>516</v>
      </c>
      <c r="C11" s="6" t="n">
        <v>7626578</v>
      </c>
      <c r="D11" s="6" t="n">
        <v>-195600</v>
      </c>
      <c r="E11" s="4" t="inlineStr">
        <is>
          <t xml:space="preserve"> </t>
        </is>
      </c>
      <c r="F11" s="4" t="inlineStr">
        <is>
          <t xml:space="preserve"> </t>
        </is>
      </c>
      <c r="G11" s="4" t="inlineStr">
        <is>
          <t xml:space="preserve"> </t>
        </is>
      </c>
      <c r="H11" s="4" t="inlineStr">
        <is>
          <t xml:space="preserve"> </t>
        </is>
      </c>
      <c r="I11" s="6" t="n">
        <v>7431494</v>
      </c>
    </row>
    <row r="12">
      <c r="A12" s="4" t="inlineStr">
        <is>
          <t>Conversion of convertible debenture into ordinary shares (in Shares)</t>
        </is>
      </c>
      <c r="B12" s="6" t="n">
        <v>5155305</v>
      </c>
    </row>
    <row r="13">
      <c r="A13" s="4" t="inlineStr">
        <is>
          <t>Ordinary shares issued under employee plans</t>
        </is>
      </c>
      <c r="B13" s="5" t="n">
        <v>89</v>
      </c>
      <c r="C13" s="4" t="inlineStr">
        <is>
          <t xml:space="preserve"> </t>
        </is>
      </c>
      <c r="D13" s="6" t="n">
        <v>19</v>
      </c>
      <c r="E13" s="4" t="inlineStr">
        <is>
          <t xml:space="preserve"> </t>
        </is>
      </c>
      <c r="F13" s="4" t="inlineStr">
        <is>
          <t xml:space="preserve"> </t>
        </is>
      </c>
      <c r="G13" s="4" t="inlineStr">
        <is>
          <t xml:space="preserve"> </t>
        </is>
      </c>
      <c r="H13" s="4" t="inlineStr">
        <is>
          <t xml:space="preserve"> </t>
        </is>
      </c>
      <c r="I13" s="6" t="n">
        <v>108</v>
      </c>
    </row>
    <row r="14">
      <c r="A14" s="4" t="inlineStr">
        <is>
          <t>Ordinary shares issued under employee plans (in Shares)</t>
        </is>
      </c>
      <c r="B14" s="6" t="n">
        <v>890000</v>
      </c>
    </row>
    <row r="15">
      <c r="A15" s="4" t="inlineStr">
        <is>
          <t>Appropriations of retained earnings</t>
        </is>
      </c>
      <c r="B15" s="4" t="inlineStr">
        <is>
          <t xml:space="preserve"> </t>
        </is>
      </c>
      <c r="C15" s="4" t="inlineStr">
        <is>
          <t xml:space="preserve"> </t>
        </is>
      </c>
      <c r="D15" s="4" t="inlineStr">
        <is>
          <t xml:space="preserve"> </t>
        </is>
      </c>
      <c r="F15" s="6" t="n">
        <v>-40251</v>
      </c>
      <c r="G15" s="4" t="inlineStr">
        <is>
          <t xml:space="preserve"> </t>
        </is>
      </c>
      <c r="H15" s="6" t="n">
        <v>40251</v>
      </c>
      <c r="I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335532</v>
      </c>
      <c r="H16" s="4" t="inlineStr">
        <is>
          <t xml:space="preserve"> </t>
        </is>
      </c>
      <c r="I16" s="6" t="n">
        <v>335532</v>
      </c>
    </row>
    <row r="17">
      <c r="A17" s="4" t="inlineStr">
        <is>
          <t>Balances at Sep. 30, 2021</t>
        </is>
      </c>
      <c r="B17" s="5" t="n">
        <v>1931</v>
      </c>
      <c r="C17" s="5" t="n">
        <v>22472407</v>
      </c>
      <c r="D17" s="5" t="n">
        <v>19</v>
      </c>
      <c r="E17" s="5" t="n">
        <v>589659</v>
      </c>
      <c r="F17" s="5" t="n">
        <v>-13296687</v>
      </c>
      <c r="G17" s="5" t="n">
        <v>-231801</v>
      </c>
      <c r="H17" s="5" t="n">
        <v>-579668</v>
      </c>
      <c r="I17" s="5" t="n">
        <v>8955860</v>
      </c>
    </row>
    <row r="18">
      <c r="A18" s="4" t="inlineStr">
        <is>
          <t>Balances (in Shares) at Sep. 30, 2021</t>
        </is>
      </c>
      <c r="B18" s="6" t="n">
        <v>19308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80" customWidth="1" min="2" max="2"/>
    <col width="15" customWidth="1" min="3" max="3"/>
    <col width="16" customWidth="1" min="4" max="4"/>
    <col width="80" customWidth="1" min="5" max="5"/>
  </cols>
  <sheetData>
    <row r="1">
      <c r="A1" s="1" t="inlineStr">
        <is>
          <t>Lease (Details) - USD ($)</t>
        </is>
      </c>
      <c r="B1" s="2" t="inlineStr">
        <is>
          <t>1 Months Ended</t>
        </is>
      </c>
      <c r="E1" s="2" t="inlineStr">
        <is>
          <t>6 Months Ended</t>
        </is>
      </c>
    </row>
    <row r="2">
      <c r="B2" s="2" t="inlineStr">
        <is>
          <t>May 31, 2021</t>
        </is>
      </c>
      <c r="C2" s="2" t="inlineStr">
        <is>
          <t>Jul. 31, 2020</t>
        </is>
      </c>
      <c r="D2" s="2" t="inlineStr">
        <is>
          <t>Feb. 28, 2019</t>
        </is>
      </c>
      <c r="E2" s="2" t="inlineStr">
        <is>
          <t>Sep. 30, 2021</t>
        </is>
      </c>
    </row>
    <row r="3">
      <c r="A3" s="3" t="inlineStr">
        <is>
          <t>Lease [Abstract]</t>
        </is>
      </c>
    </row>
    <row r="4">
      <c r="A4" s="4" t="inlineStr">
        <is>
          <t>Weighted average remaining lease term</t>
        </is>
      </c>
      <c r="E4" s="4" t="inlineStr">
        <is>
          <t>3 years 5 months 15 days</t>
        </is>
      </c>
    </row>
    <row r="5">
      <c r="A5" s="4" t="inlineStr">
        <is>
          <t>Weighted average discount rate</t>
        </is>
      </c>
      <c r="E5" s="4" t="inlineStr">
        <is>
          <t>5.00%</t>
        </is>
      </c>
    </row>
    <row r="6">
      <c r="A6" s="4" t="inlineStr">
        <is>
          <t>Operating lease cost</t>
        </is>
      </c>
      <c r="E6" s="5" t="n">
        <v>45913</v>
      </c>
    </row>
    <row r="7">
      <c r="A7" s="4" t="inlineStr">
        <is>
          <t>Operating lease term</t>
        </is>
      </c>
      <c r="C7" s="4" t="inlineStr">
        <is>
          <t>2 years</t>
        </is>
      </c>
      <c r="D7" s="4" t="inlineStr">
        <is>
          <t>2 years</t>
        </is>
      </c>
    </row>
    <row r="8">
      <c r="A8" s="4" t="inlineStr">
        <is>
          <t>Operating lease expiry</t>
        </is>
      </c>
      <c r="C8" s="4" t="inlineStr">
        <is>
          <t>Jul. 3,
		2022</t>
        </is>
      </c>
      <c r="D8" s="4" t="inlineStr">
        <is>
          <t>Jan. 31,
		2021</t>
        </is>
      </c>
    </row>
    <row r="9">
      <c r="A9" s="4" t="inlineStr">
        <is>
          <t>Security deposit</t>
        </is>
      </c>
      <c r="D9" s="5" t="n">
        <v>62570</v>
      </c>
    </row>
    <row r="10">
      <c r="A10" s="4" t="inlineStr">
        <is>
          <t>Lease agreements, description</t>
        </is>
      </c>
      <c r="B10" s="4" t="inlineStr">
        <is>
          <t>the Company entered into
two lease agreements that will expire in July 2022 and May 2027, respectively.</t>
        </is>
      </c>
      <c r="E10" s="4" t="inlineStr">
        <is>
          <t>the Company entered
into a three-year lease agreement that will expire in August 2024.</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 (Details) - Schedule of future lease payments under operating leases</t>
        </is>
      </c>
      <c r="B1" s="2" t="inlineStr">
        <is>
          <t>Sep. 30, 2021USD ($)</t>
        </is>
      </c>
    </row>
    <row r="2">
      <c r="A2" s="3" t="inlineStr">
        <is>
          <t>Schedule of future lease payments under operating leases [Abstract]</t>
        </is>
      </c>
    </row>
    <row r="3">
      <c r="A3" s="4" t="inlineStr">
        <is>
          <t>2022</t>
        </is>
      </c>
      <c r="B3" s="5" t="n">
        <v>155977</v>
      </c>
    </row>
    <row r="4">
      <c r="A4" s="4" t="inlineStr">
        <is>
          <t>2023</t>
        </is>
      </c>
      <c r="B4" s="6" t="n">
        <v>137377</v>
      </c>
    </row>
    <row r="5">
      <c r="A5" s="4" t="inlineStr">
        <is>
          <t>2024</t>
        </is>
      </c>
      <c r="B5" s="6" t="n">
        <v>128059</v>
      </c>
    </row>
    <row r="6">
      <c r="A6" s="4" t="inlineStr">
        <is>
          <t>2025</t>
        </is>
      </c>
      <c r="B6" s="6" t="n">
        <v>25555</v>
      </c>
    </row>
    <row r="7">
      <c r="A7" s="4" t="inlineStr">
        <is>
          <t>2026</t>
        </is>
      </c>
      <c r="B7" s="6" t="n">
        <v>25555</v>
      </c>
    </row>
    <row r="8">
      <c r="A8" s="4" t="inlineStr">
        <is>
          <t>Thereafter</t>
        </is>
      </c>
      <c r="B8" s="6" t="n">
        <v>17037</v>
      </c>
    </row>
    <row r="9">
      <c r="A9" s="4" t="inlineStr">
        <is>
          <t>Total future lease payments</t>
        </is>
      </c>
      <c r="B9" s="6" t="n">
        <v>489560</v>
      </c>
    </row>
    <row r="10">
      <c r="A10" s="4" t="inlineStr">
        <is>
          <t>Less: Imputed interest</t>
        </is>
      </c>
      <c r="B10" s="6" t="n">
        <v>100195</v>
      </c>
    </row>
    <row r="11">
      <c r="A11" s="4" t="inlineStr">
        <is>
          <t>Total lease liability balance</t>
        </is>
      </c>
      <c r="B11" s="5" t="n">
        <v>3893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ort-Term Investments and Short-Term Investments, Related Party (Details) - USD ($)</t>
        </is>
      </c>
      <c r="B1" s="2" t="inlineStr">
        <is>
          <t>6 Months Ended</t>
        </is>
      </c>
    </row>
    <row r="2">
      <c r="B2" s="2" t="inlineStr">
        <is>
          <t>Sep. 30, 2021</t>
        </is>
      </c>
      <c r="C2" s="2" t="inlineStr">
        <is>
          <t>Sep. 30, 2020</t>
        </is>
      </c>
    </row>
    <row r="3">
      <c r="A3" s="3" t="inlineStr">
        <is>
          <t>Debt Disclosure [Abstract]</t>
        </is>
      </c>
    </row>
    <row r="4">
      <c r="A4" s="4" t="inlineStr">
        <is>
          <t>Investment securities maturity range, description</t>
        </is>
      </c>
      <c r="B4" s="4" t="inlineStr">
        <is>
          <t xml:space="preserve">The Company’s investment securities
held-to-maturity approximate fair value due to their short-term nature with maturity range from thirty days to a year. </t>
        </is>
      </c>
    </row>
    <row r="5">
      <c r="A5" s="4" t="inlineStr">
        <is>
          <t>Impairment charges</t>
        </is>
      </c>
      <c r="B5" s="5" t="n">
        <v>0</v>
      </c>
      <c r="C5" s="5" t="n">
        <v>0</v>
      </c>
    </row>
    <row r="6">
      <c r="A6" s="4" t="inlineStr">
        <is>
          <t>Investments earned interest</t>
        </is>
      </c>
      <c r="B6" s="5" t="n">
        <v>107151</v>
      </c>
      <c r="C6" s="5" t="n">
        <v>2152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and Short-Term Investments, Related Party (Details) - Schedule of amortized cost and fair value of investment securities held-to-maturity - USD ($)</t>
        </is>
      </c>
      <c r="B1" s="2" t="inlineStr">
        <is>
          <t>6 Months Ended</t>
        </is>
      </c>
      <c r="C1" s="2" t="inlineStr">
        <is>
          <t>12 Months Ended</t>
        </is>
      </c>
    </row>
    <row r="2">
      <c r="B2" s="2" t="inlineStr">
        <is>
          <t>Sep. 30, 2021</t>
        </is>
      </c>
      <c r="C2" s="2" t="inlineStr">
        <is>
          <t>Mar. 31, 2021</t>
        </is>
      </c>
    </row>
    <row r="3">
      <c r="A3" s="3" t="inlineStr">
        <is>
          <t>Schedule of Held-to-maturity Securities [Line Items]</t>
        </is>
      </c>
    </row>
    <row r="4">
      <c r="A4" s="4" t="inlineStr">
        <is>
          <t>Investment Securities Held-to-Maturity, Amortized Cost</t>
        </is>
      </c>
      <c r="B4" s="5" t="n">
        <v>8748355</v>
      </c>
      <c r="C4" s="5" t="n">
        <v>9040024</v>
      </c>
    </row>
    <row r="5">
      <c r="A5" s="4" t="inlineStr">
        <is>
          <t>Investment Securities Held-to-Maturity, Unrealized Gains</t>
        </is>
      </c>
      <c r="B5" s="4" t="inlineStr">
        <is>
          <t xml:space="preserve"> </t>
        </is>
      </c>
      <c r="C5" s="4" t="inlineStr">
        <is>
          <t xml:space="preserve"> </t>
        </is>
      </c>
    </row>
    <row r="6">
      <c r="A6" s="4" t="inlineStr">
        <is>
          <t>Investment Securities Held-to-Maturity, Unrealized Losses</t>
        </is>
      </c>
      <c r="B6" s="4" t="inlineStr">
        <is>
          <t xml:space="preserve"> </t>
        </is>
      </c>
      <c r="C6" s="4" t="inlineStr">
        <is>
          <t xml:space="preserve"> </t>
        </is>
      </c>
    </row>
    <row r="7">
      <c r="A7" s="4" t="inlineStr">
        <is>
          <t>Estimated fair value</t>
        </is>
      </c>
      <c r="B7" s="6" t="n">
        <v>8748355</v>
      </c>
      <c r="C7" s="6" t="n">
        <v>9040024</v>
      </c>
    </row>
    <row r="8">
      <c r="A8" s="4" t="inlineStr">
        <is>
          <t>Corporate Debt Securities [Member]</t>
        </is>
      </c>
    </row>
    <row r="9">
      <c r="A9" s="3" t="inlineStr">
        <is>
          <t>Schedule of Held-to-maturity Securities [Line Items]</t>
        </is>
      </c>
    </row>
    <row r="10">
      <c r="A10" s="4" t="inlineStr">
        <is>
          <t>Investment Securities Held-to-Maturity, Amortized Cost</t>
        </is>
      </c>
      <c r="B10" s="6" t="n">
        <v>2137315</v>
      </c>
      <c r="C10" s="6" t="n">
        <v>5073548</v>
      </c>
    </row>
    <row r="11">
      <c r="A11" s="4" t="inlineStr">
        <is>
          <t>Investment Securities Held-to-Maturity, Unrealized Gains</t>
        </is>
      </c>
      <c r="B11" s="4" t="inlineStr">
        <is>
          <t xml:space="preserve"> </t>
        </is>
      </c>
      <c r="C11" s="4" t="inlineStr">
        <is>
          <t xml:space="preserve"> </t>
        </is>
      </c>
    </row>
    <row r="12">
      <c r="A12" s="4" t="inlineStr">
        <is>
          <t>Investment Securities Held-to-Maturity, Unrealized Losses</t>
        </is>
      </c>
      <c r="B12" s="4" t="inlineStr">
        <is>
          <t xml:space="preserve"> </t>
        </is>
      </c>
      <c r="C12" s="4" t="inlineStr">
        <is>
          <t xml:space="preserve"> </t>
        </is>
      </c>
    </row>
    <row r="13">
      <c r="A13" s="4" t="inlineStr">
        <is>
          <t>Estimated fair value</t>
        </is>
      </c>
      <c r="B13" s="6" t="n">
        <v>2137315</v>
      </c>
      <c r="C13" s="6" t="n">
        <v>5073548</v>
      </c>
    </row>
    <row r="14">
      <c r="A14" s="4" t="inlineStr">
        <is>
          <t>Related party investment -wealth management product [Member]</t>
        </is>
      </c>
    </row>
    <row r="15">
      <c r="A15" s="3" t="inlineStr">
        <is>
          <t>Schedule of Held-to-maturity Securities [Line Items]</t>
        </is>
      </c>
    </row>
    <row r="16">
      <c r="A16" s="4" t="inlineStr">
        <is>
          <t>Investment Securities Held-to-Maturity, Amortized Cost</t>
        </is>
      </c>
      <c r="B16" s="6" t="n">
        <v>6611040</v>
      </c>
      <c r="C16" s="6" t="n">
        <v>3966476</v>
      </c>
    </row>
    <row r="17">
      <c r="A17" s="4" t="inlineStr">
        <is>
          <t>Investment Securities Held-to-Maturity, Unrealized Gains</t>
        </is>
      </c>
      <c r="B17" s="4" t="inlineStr">
        <is>
          <t xml:space="preserve"> </t>
        </is>
      </c>
      <c r="C17" s="4" t="inlineStr">
        <is>
          <t xml:space="preserve"> </t>
        </is>
      </c>
    </row>
    <row r="18">
      <c r="A18" s="4" t="inlineStr">
        <is>
          <t>Investment Securities Held-to-Maturity, Unrealized Losses</t>
        </is>
      </c>
      <c r="B18" s="4" t="inlineStr">
        <is>
          <t xml:space="preserve"> </t>
        </is>
      </c>
      <c r="C18" s="4" t="inlineStr">
        <is>
          <t xml:space="preserve"> </t>
        </is>
      </c>
    </row>
    <row r="19">
      <c r="A19" s="4" t="inlineStr">
        <is>
          <t>Estimated fair value</t>
        </is>
      </c>
      <c r="B19" s="5" t="n">
        <v>6611040</v>
      </c>
      <c r="C19" s="5" t="n">
        <v>39664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Short-Term Investments, Related Party (Details) - Schedule of amortized cost and fair value of investment securities held-to-maturity - USD ($)</t>
        </is>
      </c>
      <c r="B1" s="2" t="inlineStr">
        <is>
          <t>Sep. 30, 2021</t>
        </is>
      </c>
      <c r="C1" s="2" t="inlineStr">
        <is>
          <t>Mar. 31, 2021</t>
        </is>
      </c>
    </row>
    <row r="2">
      <c r="A2" s="3" t="inlineStr">
        <is>
          <t>Schedule of amortized cost and fair value of investment securities held-to-maturity [Abstract]</t>
        </is>
      </c>
    </row>
    <row r="3">
      <c r="A3" s="4" t="inlineStr">
        <is>
          <t>Due in one year or less</t>
        </is>
      </c>
      <c r="B3" s="5" t="n">
        <v>8748355</v>
      </c>
      <c r="C3" s="5" t="n">
        <v>9040024</v>
      </c>
    </row>
    <row r="4">
      <c r="A4" s="4" t="inlineStr">
        <is>
          <t>Due after one year through five years</t>
        </is>
      </c>
      <c r="B4" s="4" t="inlineStr">
        <is>
          <t xml:space="preserve"> </t>
        </is>
      </c>
      <c r="C4" s="4" t="inlineStr">
        <is>
          <t xml:space="preserve"> </t>
        </is>
      </c>
    </row>
    <row r="5">
      <c r="A5" s="4" t="inlineStr">
        <is>
          <t>Due after five years through ten years</t>
        </is>
      </c>
      <c r="B5" s="4" t="inlineStr">
        <is>
          <t xml:space="preserve"> </t>
        </is>
      </c>
      <c r="C5" s="4" t="inlineStr">
        <is>
          <t xml:space="preserve"> </t>
        </is>
      </c>
    </row>
    <row r="6">
      <c r="A6" s="4" t="inlineStr">
        <is>
          <t>Due after ten years</t>
        </is>
      </c>
      <c r="B6" s="4" t="inlineStr">
        <is>
          <t xml:space="preserve"> </t>
        </is>
      </c>
      <c r="C6" s="4" t="inlineStr">
        <is>
          <t xml:space="preserve"> </t>
        </is>
      </c>
    </row>
    <row r="7">
      <c r="A7" s="4" t="inlineStr">
        <is>
          <t>Total</t>
        </is>
      </c>
      <c r="B7" s="5" t="n">
        <v>8748355</v>
      </c>
      <c r="C7" s="5" t="n">
        <v>9040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Details) - Hangzhou Yuao [Member]</t>
        </is>
      </c>
      <c r="B1" s="2" t="inlineStr">
        <is>
          <t>6 Months Ended</t>
        </is>
      </c>
    </row>
    <row r="2">
      <c r="B2" s="2" t="inlineStr">
        <is>
          <t>Sep. 30, 2021</t>
        </is>
      </c>
    </row>
    <row r="3">
      <c r="A3" s="3" t="inlineStr">
        <is>
          <t>Related Party Transactions (Details) [Line Items]</t>
        </is>
      </c>
    </row>
    <row r="4">
      <c r="A4" s="4" t="inlineStr">
        <is>
          <t>Equity ownership interest</t>
        </is>
      </c>
      <c r="B4" s="4" t="inlineStr">
        <is>
          <t>51.00%</t>
        </is>
      </c>
    </row>
    <row r="5">
      <c r="A5" s="4" t="inlineStr">
        <is>
          <t>Income from investment, percentage</t>
        </is>
      </c>
      <c r="B5"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transactions</t>
        </is>
      </c>
      <c r="B1" s="2" t="inlineStr">
        <is>
          <t>6 Months Ended</t>
        </is>
      </c>
    </row>
    <row r="2">
      <c r="B2" s="2" t="inlineStr">
        <is>
          <t>Sep. 30, 2021</t>
        </is>
      </c>
    </row>
    <row r="3">
      <c r="A3" s="4" t="inlineStr">
        <is>
          <t>Mr. Hongyu Zhang [Member]</t>
        </is>
      </c>
    </row>
    <row r="4">
      <c r="A4" s="3" t="inlineStr">
        <is>
          <t>Related Party Transaction [Line Items]</t>
        </is>
      </c>
    </row>
    <row r="5">
      <c r="A5" s="4" t="inlineStr">
        <is>
          <t>Relationship with the Company</t>
        </is>
      </c>
      <c r="B5" s="4" t="inlineStr">
        <is>
          <t>Shareholder</t>
        </is>
      </c>
    </row>
    <row r="6">
      <c r="A6" s="4" t="inlineStr">
        <is>
          <t>HangZhou TianQi Network Technology Co. Ltd. [Member]</t>
        </is>
      </c>
    </row>
    <row r="7">
      <c r="A7" s="3" t="inlineStr">
        <is>
          <t>Related Party Transaction [Line Items]</t>
        </is>
      </c>
    </row>
    <row r="8">
      <c r="A8" s="4" t="inlineStr">
        <is>
          <t>Relationship with the Company</t>
        </is>
      </c>
      <c r="B8" s="4" t="inlineStr">
        <is>
          <t>Common control by legal representative and shareholder of Taikexi, Mr. Mangyue Sun</t>
        </is>
      </c>
    </row>
    <row r="9">
      <c r="A9" s="4" t="inlineStr">
        <is>
          <t>Hangzhou Qianlu Information Technology Co. Ltd. [Member]</t>
        </is>
      </c>
    </row>
    <row r="10">
      <c r="A10" s="3" t="inlineStr">
        <is>
          <t>Related Party Transaction [Line Items]</t>
        </is>
      </c>
    </row>
    <row r="11">
      <c r="A11" s="4" t="inlineStr">
        <is>
          <t>Relationship with the Company</t>
        </is>
      </c>
      <c r="B11" s="4" t="inlineStr">
        <is>
          <t>Common control by Mr. Hongyu Zhang</t>
        </is>
      </c>
    </row>
    <row r="12">
      <c r="A12" s="4" t="inlineStr">
        <is>
          <t>Hangzhou Yuao Investment Management Partnership (“Yuao”) [Member]</t>
        </is>
      </c>
    </row>
    <row r="13">
      <c r="A13" s="3" t="inlineStr">
        <is>
          <t>Related Party Transaction [Line Items]</t>
        </is>
      </c>
    </row>
    <row r="14">
      <c r="A14" s="4" t="inlineStr">
        <is>
          <t>Relationship with the Company</t>
        </is>
      </c>
      <c r="B14" s="4" t="inlineStr">
        <is>
          <t>Common control by legal representative of Guanpeng</t>
        </is>
      </c>
    </row>
    <row r="15">
      <c r="A15" s="4" t="inlineStr">
        <is>
          <t>Mr. Limin Liu [Member]</t>
        </is>
      </c>
    </row>
    <row r="16">
      <c r="A16" s="3" t="inlineStr">
        <is>
          <t>Related Party Transaction [Line Items]</t>
        </is>
      </c>
    </row>
    <row r="17">
      <c r="A17" s="4" t="inlineStr">
        <is>
          <t>Relationship with the Company</t>
        </is>
      </c>
      <c r="B17" s="4" t="inlineStr">
        <is>
          <t>Chief Executive Officer</t>
        </is>
      </c>
    </row>
    <row r="18">
      <c r="A18" s="4" t="inlineStr">
        <is>
          <t>GuoRonghong [Member]</t>
        </is>
      </c>
    </row>
    <row r="19">
      <c r="A19" s="3" t="inlineStr">
        <is>
          <t>Related Party Transaction [Line Items]</t>
        </is>
      </c>
    </row>
    <row r="20">
      <c r="A20" s="4" t="inlineStr">
        <is>
          <t>Relationship with the Company</t>
        </is>
      </c>
      <c r="B20" s="4" t="inlineStr">
        <is>
          <t>Common control by Mr. Hongyu Zhang</t>
        </is>
      </c>
    </row>
    <row r="21">
      <c r="A21" s="4" t="inlineStr">
        <is>
          <t>Mr. Wei Wang [Member]</t>
        </is>
      </c>
    </row>
    <row r="22">
      <c r="A22" s="3" t="inlineStr">
        <is>
          <t>Related Party Transaction [Line Items]</t>
        </is>
      </c>
    </row>
    <row r="23">
      <c r="A23" s="4" t="inlineStr">
        <is>
          <t>Relationship with the Company</t>
        </is>
      </c>
      <c r="B23" s="4" t="inlineStr">
        <is>
          <t>Hangzhou Xuzhihang Supply Chain Management Co., Ltd.</t>
        </is>
      </c>
    </row>
    <row r="24">
      <c r="A24" s="4" t="inlineStr">
        <is>
          <t>Zhejiang Getai Curtain Wall Decoration Engineering Co., Ltd. (“Zhejiang Getai”) [Member]</t>
        </is>
      </c>
    </row>
    <row r="25">
      <c r="A25" s="3" t="inlineStr">
        <is>
          <t>Related Party Transaction [Line Items]</t>
        </is>
      </c>
    </row>
    <row r="26">
      <c r="A26" s="4" t="inlineStr">
        <is>
          <t>Relationship with the Company</t>
        </is>
      </c>
      <c r="B26" s="4" t="inlineStr">
        <is>
          <t>Common control by Mr. Wei Wan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short-term investment - related party - USD ($)</t>
        </is>
      </c>
      <c r="B1" s="2" t="inlineStr">
        <is>
          <t>Sep. 30, 2021</t>
        </is>
      </c>
      <c r="C1" s="2" t="inlineStr">
        <is>
          <t>Mar. 31, 2021</t>
        </is>
      </c>
    </row>
    <row r="2">
      <c r="A2" s="3" t="inlineStr">
        <is>
          <t>Related Party Transactions (Details) - Schedule of short-term investment - related party [Line Items]</t>
        </is>
      </c>
    </row>
    <row r="3">
      <c r="A3" s="4" t="inlineStr">
        <is>
          <t>Other related parties' receivables</t>
        </is>
      </c>
      <c r="B3" s="5" t="n">
        <v>6611040</v>
      </c>
      <c r="C3" s="5" t="n">
        <v>3966476</v>
      </c>
    </row>
    <row r="4">
      <c r="A4" s="4" t="inlineStr">
        <is>
          <t>Yuao [Member]</t>
        </is>
      </c>
    </row>
    <row r="5">
      <c r="A5" s="3" t="inlineStr">
        <is>
          <t>Related Party Transactions (Details) - Schedule of short-term investment - related party [Line Items]</t>
        </is>
      </c>
    </row>
    <row r="6">
      <c r="A6" s="4" t="inlineStr">
        <is>
          <t>Other related parties' receivables</t>
        </is>
      </c>
      <c r="B6" s="6" t="n">
        <v>2150480</v>
      </c>
      <c r="C6" s="6" t="n">
        <v>2120972</v>
      </c>
    </row>
    <row r="7">
      <c r="A7" s="4" t="inlineStr">
        <is>
          <t>GuoRonghong [Member]</t>
        </is>
      </c>
    </row>
    <row r="8">
      <c r="A8" s="3" t="inlineStr">
        <is>
          <t>Related Party Transactions (Details) - Schedule of short-term investment - related party [Line Items]</t>
        </is>
      </c>
    </row>
    <row r="9">
      <c r="A9" s="4" t="inlineStr">
        <is>
          <t>Other related parties' receivables</t>
        </is>
      </c>
      <c r="B9" s="6" t="n">
        <v>4367633</v>
      </c>
      <c r="C9" s="6" t="n">
        <v>1845504</v>
      </c>
    </row>
    <row r="10">
      <c r="A10" s="4" t="inlineStr">
        <is>
          <t>Wei Wang [Member]</t>
        </is>
      </c>
    </row>
    <row r="11">
      <c r="A11" s="3" t="inlineStr">
        <is>
          <t>Related Party Transactions (Details) - Schedule of short-term investment - related party [Line Items]</t>
        </is>
      </c>
    </row>
    <row r="12">
      <c r="A12" s="4" t="inlineStr">
        <is>
          <t>Other related parties' receivables</t>
        </is>
      </c>
      <c r="B12" s="5" t="n">
        <v>92927</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ther related parties' payables - USD ($)</t>
        </is>
      </c>
      <c r="B1" s="2" t="inlineStr">
        <is>
          <t>Sep. 30, 2021</t>
        </is>
      </c>
      <c r="C1" s="2" t="inlineStr">
        <is>
          <t>Mar. 31, 2021</t>
        </is>
      </c>
    </row>
    <row r="2">
      <c r="A2" s="3" t="inlineStr">
        <is>
          <t>Related Party Transactions (Details) - Schedule of other related parties' payables [Line Items]</t>
        </is>
      </c>
    </row>
    <row r="3">
      <c r="A3" s="4" t="inlineStr">
        <is>
          <t>Related party Payable</t>
        </is>
      </c>
      <c r="B3" s="5" t="n">
        <v>547382</v>
      </c>
      <c r="C3" s="5" t="n">
        <v>688371</v>
      </c>
    </row>
    <row r="4">
      <c r="A4" s="4" t="inlineStr">
        <is>
          <t>HangZhou TianQi Network Technology Co. Ltd. [Member]</t>
        </is>
      </c>
    </row>
    <row r="5">
      <c r="A5" s="3" t="inlineStr">
        <is>
          <t>Related Party Transactions (Details) - Schedule of other related parties' payables [Line Items]</t>
        </is>
      </c>
    </row>
    <row r="6">
      <c r="A6" s="4" t="inlineStr">
        <is>
          <t>Related party Payable</t>
        </is>
      </c>
      <c r="B6" s="6" t="n">
        <v>45847</v>
      </c>
      <c r="C6" s="6" t="n">
        <v>45169</v>
      </c>
    </row>
    <row r="7">
      <c r="A7" s="4" t="inlineStr">
        <is>
          <t>Hangzhou Qianlu Information Technology Co. Ltd. [Member]</t>
        </is>
      </c>
    </row>
    <row r="8">
      <c r="A8" s="3" t="inlineStr">
        <is>
          <t>Related Party Transactions (Details) - Schedule of other related parties' payables [Line Items]</t>
        </is>
      </c>
    </row>
    <row r="9">
      <c r="A9" s="4" t="inlineStr">
        <is>
          <t>Related party Payable</t>
        </is>
      </c>
      <c r="B9" s="6" t="n">
        <v>27067</v>
      </c>
      <c r="C9" s="6" t="n">
        <v>25247</v>
      </c>
    </row>
    <row r="10">
      <c r="A10" s="4" t="inlineStr">
        <is>
          <t>Mr. Limin Liu [Member]</t>
        </is>
      </c>
    </row>
    <row r="11">
      <c r="A11" s="3" t="inlineStr">
        <is>
          <t>Related Party Transactions (Details) - Schedule of other related parties' payables [Line Items]</t>
        </is>
      </c>
    </row>
    <row r="12">
      <c r="A12" s="4" t="inlineStr">
        <is>
          <t>Related party Payable</t>
        </is>
      </c>
      <c r="B12" s="6" t="n">
        <v>154878</v>
      </c>
      <c r="C12" s="6" t="n">
        <v>610352</v>
      </c>
    </row>
    <row r="13">
      <c r="A13" s="4" t="inlineStr">
        <is>
          <t>GuoRonghong [Member]</t>
        </is>
      </c>
    </row>
    <row r="14">
      <c r="A14" s="3" t="inlineStr">
        <is>
          <t>Related Party Transactions (Details) - Schedule of other related parties' payables [Line Items]</t>
        </is>
      </c>
    </row>
    <row r="15">
      <c r="A15" s="4" t="inlineStr">
        <is>
          <t>Related party Payable</t>
        </is>
      </c>
      <c r="B15" s="6" t="n">
        <v>2090</v>
      </c>
      <c r="C15" s="6" t="n">
        <v>7603</v>
      </c>
    </row>
    <row r="16">
      <c r="A16" s="4" t="inlineStr">
        <is>
          <t>Mangyue Sun [Member]</t>
        </is>
      </c>
    </row>
    <row r="17">
      <c r="A17" s="3" t="inlineStr">
        <is>
          <t>Related Party Transactions (Details) - Schedule of other related parties' payables [Line Items]</t>
        </is>
      </c>
    </row>
    <row r="18">
      <c r="A18" s="4" t="inlineStr">
        <is>
          <t>Related party Payable</t>
        </is>
      </c>
      <c r="B18" s="6" t="n">
        <v>23232</v>
      </c>
      <c r="C18" s="4" t="inlineStr">
        <is>
          <t xml:space="preserve"> </t>
        </is>
      </c>
    </row>
    <row r="19">
      <c r="A19" s="4" t="inlineStr">
        <is>
          <t>Zhejiang Getai [Member]</t>
        </is>
      </c>
    </row>
    <row r="20">
      <c r="A20" s="3" t="inlineStr">
        <is>
          <t>Related Party Transactions (Details) - Schedule of other related parties' payables [Line Items]</t>
        </is>
      </c>
    </row>
    <row r="21">
      <c r="A21" s="4" t="inlineStr">
        <is>
          <t>Related party Payable</t>
        </is>
      </c>
      <c r="B21" s="5" t="n">
        <v>294268</v>
      </c>
      <c r="C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6" customWidth="1" min="7" max="7"/>
    <col width="16" customWidth="1" min="8" max="8"/>
    <col width="14" customWidth="1" min="9" max="9"/>
    <col width="15" customWidth="1" min="10" max="10"/>
    <col width="14" customWidth="1" min="11" max="11"/>
    <col width="80" customWidth="1" min="12" max="12"/>
    <col width="15" customWidth="1" min="13" max="13"/>
    <col width="80" customWidth="1" min="14" max="14"/>
    <col width="80" customWidth="1" min="15" max="15"/>
    <col width="15" customWidth="1" min="16" max="16"/>
    <col width="15" customWidth="1" min="17" max="17"/>
    <col width="16" customWidth="1" min="18" max="18"/>
    <col width="16" customWidth="1" min="19" max="19"/>
    <col width="15" customWidth="1" min="20" max="20"/>
    <col width="16" customWidth="1" min="21" max="21"/>
    <col width="14" customWidth="1" min="22" max="22"/>
    <col width="14" customWidth="1" min="23" max="23"/>
    <col width="80" customWidth="1" min="24" max="24"/>
    <col width="80" customWidth="1" min="25" max="25"/>
    <col width="16" customWidth="1" min="26" max="26"/>
    <col width="14" customWidth="1" min="27" max="27"/>
    <col width="14" customWidth="1" min="28" max="28"/>
    <col width="80" customWidth="1" min="29" max="29"/>
    <col width="14" customWidth="1" min="30" max="30"/>
    <col width="14" customWidth="1" min="31" max="31"/>
    <col width="14" customWidth="1" min="32" max="32"/>
  </cols>
  <sheetData>
    <row r="1">
      <c r="A1" s="1" t="inlineStr">
        <is>
          <t>Convertible Notes (Details) - USD ($)</t>
        </is>
      </c>
      <c r="B1" s="2" t="inlineStr">
        <is>
          <t>Jun. 02, 2021</t>
        </is>
      </c>
      <c r="C1" s="2" t="inlineStr">
        <is>
          <t>May 24, 2021</t>
        </is>
      </c>
      <c r="D1" s="2" t="inlineStr">
        <is>
          <t>May 03, 2021</t>
        </is>
      </c>
      <c r="E1" s="2" t="inlineStr">
        <is>
          <t>Apr. 15, 2021</t>
        </is>
      </c>
      <c r="F1" s="2" t="inlineStr">
        <is>
          <t>Apr. 14, 2021</t>
        </is>
      </c>
      <c r="G1" s="2" t="inlineStr">
        <is>
          <t>Apr. 13, 2021</t>
        </is>
      </c>
      <c r="H1" s="2" t="inlineStr">
        <is>
          <t>Feb. 11, 2021</t>
        </is>
      </c>
      <c r="I1" s="2" t="inlineStr">
        <is>
          <t>Feb. 11, 2021</t>
        </is>
      </c>
      <c r="J1" s="2" t="inlineStr">
        <is>
          <t>Feb. 07, 2021</t>
        </is>
      </c>
      <c r="K1" s="2" t="inlineStr">
        <is>
          <t>Feb. 07, 2021</t>
        </is>
      </c>
      <c r="L1" s="2" t="inlineStr">
        <is>
          <t>Feb. 04, 2021</t>
        </is>
      </c>
      <c r="M1" s="2" t="inlineStr">
        <is>
          <t>Feb. 04, 2021</t>
        </is>
      </c>
      <c r="N1" s="2" t="inlineStr">
        <is>
          <t>Jan. 14, 2021</t>
        </is>
      </c>
      <c r="O1" s="2" t="inlineStr">
        <is>
          <t>Dec. 11, 2020</t>
        </is>
      </c>
      <c r="P1" s="2" t="inlineStr">
        <is>
          <t>May 28, 2021</t>
        </is>
      </c>
      <c r="Q1" s="2" t="inlineStr">
        <is>
          <t>May 19, 2021</t>
        </is>
      </c>
      <c r="R1" s="2" t="inlineStr">
        <is>
          <t>Apr. 27, 2021</t>
        </is>
      </c>
      <c r="S1" s="2" t="inlineStr">
        <is>
          <t>Feb. 19, 2021</t>
        </is>
      </c>
      <c r="T1" s="2" t="inlineStr">
        <is>
          <t>Feb. 19, 2021</t>
        </is>
      </c>
      <c r="U1" s="2" t="inlineStr">
        <is>
          <t>Feb. 18, 2021</t>
        </is>
      </c>
      <c r="V1" s="2" t="inlineStr">
        <is>
          <t>Feb. 16, 2021</t>
        </is>
      </c>
      <c r="W1" s="2" t="inlineStr">
        <is>
          <t>Jan. 19, 2021</t>
        </is>
      </c>
      <c r="X1" s="2" t="inlineStr">
        <is>
          <t>Dec. 22, 2020</t>
        </is>
      </c>
      <c r="Y1" s="2" t="inlineStr">
        <is>
          <t>Nov. 20, 2020</t>
        </is>
      </c>
      <c r="Z1" s="2" t="inlineStr">
        <is>
          <t>Feb. 19, 2021</t>
        </is>
      </c>
      <c r="AA1" s="2" t="inlineStr">
        <is>
          <t>Sep. 30, 2021</t>
        </is>
      </c>
      <c r="AB1" s="2" t="inlineStr">
        <is>
          <t>Sep. 30, 2020</t>
        </is>
      </c>
      <c r="AC1" s="2" t="inlineStr">
        <is>
          <t>Mar. 31, 2021</t>
        </is>
      </c>
      <c r="AD1" s="2" t="inlineStr">
        <is>
          <t>Feb. 23, 2021</t>
        </is>
      </c>
      <c r="AE1" s="2" t="inlineStr">
        <is>
          <t>Feb. 09, 2021</t>
        </is>
      </c>
      <c r="AF1" s="2" t="inlineStr">
        <is>
          <t>Jan. 21, 2021</t>
        </is>
      </c>
    </row>
    <row r="2">
      <c r="A2" s="3" t="inlineStr">
        <is>
          <t>Convertible Notes (Details) [Line Items]</t>
        </is>
      </c>
    </row>
    <row r="3">
      <c r="A3" s="4" t="inlineStr">
        <is>
          <t>Ordinary shares, par value (in Dollars per share)</t>
        </is>
      </c>
      <c r="AA3" s="7" t="n">
        <v>0.0001</v>
      </c>
      <c r="AC3" s="7" t="n">
        <v>0.0001</v>
      </c>
    </row>
    <row r="4">
      <c r="A4" s="4" t="inlineStr">
        <is>
          <t>Purchase price</t>
        </is>
      </c>
      <c r="AC4" s="5" t="n">
        <v>5940000</v>
      </c>
    </row>
    <row r="5">
      <c r="A5" s="4" t="inlineStr">
        <is>
          <t>Issuance of ordinary shares (in Shares)</t>
        </is>
      </c>
      <c r="Q5" s="6" t="n">
        <v>186326</v>
      </c>
      <c r="U5" s="6" t="n">
        <v>508738</v>
      </c>
      <c r="V5" s="6" t="n">
        <v>256103</v>
      </c>
      <c r="AC5" s="6" t="n">
        <v>120000</v>
      </c>
      <c r="AD5" s="6" t="n">
        <v>453459</v>
      </c>
      <c r="AE5" s="6" t="n">
        <v>255236</v>
      </c>
      <c r="AF5" s="6" t="n">
        <v>115890</v>
      </c>
    </row>
    <row r="6">
      <c r="A6" s="4" t="inlineStr">
        <is>
          <t>Convertible notes, description</t>
        </is>
      </c>
      <c r="L6" s="4" t="inlineStr">
        <is>
          <t>(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5 beginning on the 10th calendar day after the date of the Triggering Event and continuing on the same calendar
day of each successive calendar month until the Convertible Note is fully repaid or a Triggering Event ceases.</t>
        </is>
      </c>
    </row>
    <row r="7">
      <c r="A7" s="4" t="inlineStr">
        <is>
          <t>Conversion price (in Dollars per share)</t>
        </is>
      </c>
      <c r="P7" s="8" t="n">
        <v>1.08</v>
      </c>
    </row>
    <row r="8">
      <c r="A8" s="4" t="inlineStr">
        <is>
          <t>Additional paid-in-capital</t>
        </is>
      </c>
      <c r="AA8" s="5" t="n">
        <v>7358946</v>
      </c>
    </row>
    <row r="9">
      <c r="A9" s="4" t="inlineStr">
        <is>
          <t>Interest expense related to amortization of debt discount</t>
        </is>
      </c>
      <c r="AA9" s="5" t="n">
        <v>1939490</v>
      </c>
      <c r="AB9" s="5" t="n">
        <v>0</v>
      </c>
    </row>
    <row r="10">
      <c r="A10" s="4" t="inlineStr">
        <is>
          <t>Convertible Promissory Notes [Member]</t>
        </is>
      </c>
    </row>
    <row r="11">
      <c r="A11" s="3" t="inlineStr">
        <is>
          <t>Convertible Notes (Details) [Line Items]</t>
        </is>
      </c>
    </row>
    <row r="12">
      <c r="A12" s="4" t="inlineStr">
        <is>
          <t>Convertible notes</t>
        </is>
      </c>
      <c r="L12" s="5" t="n">
        <v>1000000</v>
      </c>
      <c r="M12" s="5" t="n">
        <v>1000000</v>
      </c>
      <c r="N12" s="5" t="n">
        <v>1000000</v>
      </c>
      <c r="O12" s="5" t="n">
        <v>500000</v>
      </c>
      <c r="X12" s="5" t="n">
        <v>500000</v>
      </c>
      <c r="Y12" s="5" t="n">
        <v>500000</v>
      </c>
      <c r="AC12" s="5" t="n">
        <v>6000000</v>
      </c>
    </row>
    <row r="13">
      <c r="A13" s="4" t="inlineStr">
        <is>
          <t>Ordinary shares, par value (in Dollars per share)</t>
        </is>
      </c>
      <c r="AC13" s="7" t="n">
        <v>0.0001</v>
      </c>
    </row>
    <row r="14">
      <c r="A14" s="4" t="inlineStr">
        <is>
          <t>Purchase price</t>
        </is>
      </c>
      <c r="L14" s="5" t="n">
        <v>970000</v>
      </c>
      <c r="N14" s="5" t="n">
        <v>970000</v>
      </c>
      <c r="O14" s="5" t="n">
        <v>485000</v>
      </c>
      <c r="X14" s="5" t="n">
        <v>485000</v>
      </c>
      <c r="Y14" s="5" t="n">
        <v>485000</v>
      </c>
    </row>
    <row r="15">
      <c r="A15" s="4" t="inlineStr">
        <is>
          <t>Issuance of ordinary shares (in Shares)</t>
        </is>
      </c>
      <c r="B15" s="6" t="n">
        <v>370979</v>
      </c>
      <c r="D15" s="6" t="n">
        <v>463597</v>
      </c>
      <c r="E15" s="6" t="n">
        <v>1679388</v>
      </c>
      <c r="F15" s="6" t="n">
        <v>1679388</v>
      </c>
      <c r="G15" s="6" t="n">
        <v>567590</v>
      </c>
      <c r="N15" s="6" t="n">
        <v>50000</v>
      </c>
      <c r="P15" s="6" t="n">
        <v>185679</v>
      </c>
      <c r="Q15" s="6" t="n">
        <v>187214</v>
      </c>
      <c r="R15" s="6" t="n">
        <v>467529</v>
      </c>
    </row>
    <row r="16">
      <c r="A16" s="4" t="inlineStr">
        <is>
          <t>Annual interest rate</t>
        </is>
      </c>
      <c r="L16" s="4" t="inlineStr">
        <is>
          <t>5.00%</t>
        </is>
      </c>
      <c r="N16" s="4" t="inlineStr">
        <is>
          <t>5.00%</t>
        </is>
      </c>
      <c r="O16" s="4" t="inlineStr">
        <is>
          <t>5.00%</t>
        </is>
      </c>
      <c r="X16" s="4" t="inlineStr">
        <is>
          <t>5.00%</t>
        </is>
      </c>
      <c r="Y16" s="4" t="inlineStr">
        <is>
          <t>5.00%</t>
        </is>
      </c>
      <c r="AC16" s="4" t="inlineStr">
        <is>
          <t>5.00%</t>
        </is>
      </c>
    </row>
    <row r="17">
      <c r="A17" s="4" t="inlineStr">
        <is>
          <t>Maturity term</t>
        </is>
      </c>
      <c r="L17" s="4" t="inlineStr">
        <is>
          <t>12 months</t>
        </is>
      </c>
      <c r="N17" s="4" t="inlineStr">
        <is>
          <t>12 months</t>
        </is>
      </c>
      <c r="O17" s="4" t="inlineStr">
        <is>
          <t>12 months</t>
        </is>
      </c>
      <c r="X17" s="4" t="inlineStr">
        <is>
          <t>12 years</t>
        </is>
      </c>
      <c r="Y17" s="4" t="inlineStr">
        <is>
          <t>12 years</t>
        </is>
      </c>
      <c r="AC17" s="4" t="inlineStr">
        <is>
          <t>12 months</t>
        </is>
      </c>
    </row>
    <row r="18">
      <c r="A18" s="4" t="inlineStr">
        <is>
          <t>Convertible notes, description</t>
        </is>
      </c>
      <c r="N18" s="4" t="inlineStr">
        <is>
          <t>(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4 beginning on the 10th calendar day after the
date of the Triggering Event and continuing on the same calendar day of each successive calendar month until the Convertible Note #4 is
fully repaid or a Triggering Event ceases.</t>
        </is>
      </c>
      <c r="O18" s="4" t="inlineStr">
        <is>
          <t>(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2 beginning on the 10th calendar day after the date of the Triggering Event and continuing on the same calendar
day of each successive calendar month until the Convertible Note #2 is fully repaid or a Triggering Event ceases.</t>
        </is>
      </c>
      <c r="X18" s="4" t="inlineStr">
        <is>
          <t>(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3 beginning on the 10th calendar day after the date of the Triggering Event and continuing on the same calendar
day of each successive calendar month until the Convertible Note #3 is fully repaid or a Triggering Event ceases.</t>
        </is>
      </c>
      <c r="Y18" s="4" t="inlineStr">
        <is>
          <t>(a) $2.69 per share or (b) 88.0% of the lowest daily VWAP during
the 10 trading days prior to the conversion date, but not lower than $0.50 per share. If the daily VWAP is less than $0.50 for a period
of 10 consecutive trading days, the Company would make consecutive monthly amortization payments in cash or Ordinary Shares during the
term of the Convertible Note #1 beginning on the 10th calendar day after the date of the Triggering Event and continuing on the same calendar
day of each successive calendar month until the Convertible Note #1 is fully repaid or a Triggering Event ceases.</t>
        </is>
      </c>
      <c r="AC18" s="4" t="inlineStr">
        <is>
          <t>(a) $2.75 per share or (b) 88.0% of the lowest daily VWAP (dollar volume-weighted average price of the Ordinary
Shares on the NASDAQ Capital Market (as reported by Bloomberg) during the 10 trading days prior to the conversion date, but not lower
than $1.08 per share. If the daily VWAP is less than $1.08 for a period of 10 consecutive trading days (each such occurrence, a “Triggering
Event”), the Company would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6 is fully repaid or a Triggering Event ceases.</t>
        </is>
      </c>
    </row>
    <row r="19">
      <c r="A19" s="4" t="inlineStr">
        <is>
          <t>Fixed conversion price (in Dollars per share)</t>
        </is>
      </c>
      <c r="L19" s="8" t="n">
        <v>-2.69</v>
      </c>
      <c r="M19" s="8" t="n">
        <v>-2.69</v>
      </c>
      <c r="N19" s="8" t="n">
        <v>-2.69</v>
      </c>
      <c r="O19" s="8" t="n">
        <v>-2.69</v>
      </c>
      <c r="X19" s="8" t="n">
        <v>-2.69</v>
      </c>
      <c r="Y19" s="8" t="n">
        <v>-2.69</v>
      </c>
      <c r="AC19" s="8" t="n">
        <v>-2.75</v>
      </c>
    </row>
    <row r="20">
      <c r="A20" s="4" t="inlineStr">
        <is>
          <t>Conversion date</t>
        </is>
      </c>
      <c r="B20" s="4" t="inlineStr">
        <is>
          <t>Jun. 2,
		2021</t>
        </is>
      </c>
      <c r="C20" s="4" t="inlineStr">
        <is>
          <t>May 24,
		2021</t>
        </is>
      </c>
      <c r="D20" s="4" t="inlineStr">
        <is>
          <t>Apr. 27,
		2021</t>
        </is>
      </c>
      <c r="G20" s="4" t="inlineStr">
        <is>
          <t>Apr. 12,
		2021</t>
        </is>
      </c>
      <c r="H20" s="4" t="inlineStr">
        <is>
          <t>Feb. 11,
		2021</t>
        </is>
      </c>
      <c r="J20" s="4" t="inlineStr">
        <is>
          <t>Feb. 7,
		2021</t>
        </is>
      </c>
      <c r="M20" s="4" t="inlineStr">
        <is>
          <t>Feb. 4,
		2021</t>
        </is>
      </c>
      <c r="P20" s="4" t="inlineStr">
        <is>
          <t>May 27,
		2021</t>
        </is>
      </c>
      <c r="Q20" s="4" t="inlineStr">
        <is>
          <t>May 18,
		2021</t>
        </is>
      </c>
      <c r="R20" s="4" t="inlineStr">
        <is>
          <t>Apr. 25,
		2021</t>
        </is>
      </c>
      <c r="S20" s="4" t="inlineStr">
        <is>
          <t>Feb. 19,
		2021</t>
        </is>
      </c>
      <c r="U20" s="4" t="inlineStr">
        <is>
          <t>Feb. 18,
		2021</t>
        </is>
      </c>
      <c r="Z20" s="4" t="inlineStr">
        <is>
          <t>Jan. 19,
		2021</t>
        </is>
      </c>
    </row>
    <row r="21">
      <c r="A21" s="4" t="inlineStr">
        <is>
          <t>Accrued interest</t>
        </is>
      </c>
      <c r="B21" s="8" t="n">
        <v>400657.53</v>
      </c>
      <c r="E21" s="8" t="n">
        <v>2250719.18</v>
      </c>
      <c r="F21" s="8" t="n">
        <v>2250719.18</v>
      </c>
      <c r="G21" s="8" t="n">
        <v>760684.9300000001</v>
      </c>
      <c r="I21" s="8" t="n">
        <v>505753.42</v>
      </c>
      <c r="K21" s="10" t="n">
        <v>504041.1</v>
      </c>
      <c r="L21" s="8" t="n">
        <v>300657.53</v>
      </c>
      <c r="P21" s="8" t="n">
        <v>200534.25</v>
      </c>
      <c r="Q21" s="8" t="n">
        <v>202191.78</v>
      </c>
      <c r="R21" s="8" t="n">
        <v>504931.51</v>
      </c>
      <c r="T21" s="8" t="n">
        <v>1002191.78</v>
      </c>
      <c r="V21" s="5" t="n">
        <v>100465753</v>
      </c>
      <c r="W21" s="10" t="n">
        <v>201986.3</v>
      </c>
    </row>
    <row r="22">
      <c r="A22" s="4" t="inlineStr">
        <is>
          <t>Conversion price (in Dollars per share)</t>
        </is>
      </c>
      <c r="B22" s="8" t="n">
        <v>1.08</v>
      </c>
      <c r="D22" s="8" t="n">
        <v>1.08</v>
      </c>
      <c r="E22" s="7" t="n">
        <v>1.3402</v>
      </c>
      <c r="F22" s="7" t="n">
        <v>1.3402</v>
      </c>
      <c r="G22" s="7" t="n">
        <v>1.3402</v>
      </c>
      <c r="H22" s="7" t="n">
        <v>1.9748</v>
      </c>
      <c r="I22" s="7" t="n">
        <v>1.9748</v>
      </c>
      <c r="J22" s="7" t="n">
        <v>1.9748</v>
      </c>
      <c r="K22" s="7" t="n">
        <v>1.9748</v>
      </c>
      <c r="L22" s="7" t="n">
        <v>1.9748</v>
      </c>
      <c r="M22" s="7" t="n">
        <v>1.9748</v>
      </c>
      <c r="Q22" s="8" t="n">
        <v>1.08</v>
      </c>
      <c r="R22" s="8" t="n">
        <v>1.08</v>
      </c>
      <c r="S22" s="7" t="n">
        <v>2.2101</v>
      </c>
      <c r="T22" s="7" t="n">
        <v>2.2101</v>
      </c>
      <c r="V22" s="7" t="n">
        <v>1.9748</v>
      </c>
      <c r="W22" s="7" t="n">
        <v>1.7429</v>
      </c>
      <c r="Z22" s="7" t="n">
        <v>2.2101</v>
      </c>
    </row>
    <row r="23">
      <c r="A23" s="4" t="inlineStr">
        <is>
          <t>Conversion date</t>
        </is>
      </c>
      <c r="E23" s="4" t="inlineStr">
        <is>
          <t>Apr. 13,
		2021</t>
        </is>
      </c>
      <c r="F23" s="4" t="inlineStr">
        <is>
          <t>Apr. 13,
		2021</t>
        </is>
      </c>
    </row>
    <row r="24">
      <c r="A24" s="4" t="inlineStr">
        <is>
          <t>Unpaid debenture and accrued interest</t>
        </is>
      </c>
      <c r="C24" s="8" t="n">
        <v>201232.88</v>
      </c>
      <c r="D24" s="8" t="n">
        <v>500684.93</v>
      </c>
    </row>
    <row r="25">
      <c r="A25" s="4" t="inlineStr">
        <is>
          <t>Closed Block Operations, Change in Policyholder Benefits and Interest Credited to Policyholder Account Balances</t>
        </is>
      </c>
      <c r="C25" s="8" t="n">
        <v>1.08</v>
      </c>
    </row>
    <row r="26">
      <c r="A26" s="4" t="inlineStr">
        <is>
          <t>Convertible Debt One [Member]</t>
        </is>
      </c>
    </row>
    <row r="27">
      <c r="A27" s="3" t="inlineStr">
        <is>
          <t>Convertible Notes (Details) [Line Items]</t>
        </is>
      </c>
    </row>
    <row r="28">
      <c r="A28" s="4" t="inlineStr">
        <is>
          <t>Issuance of ordinary shares (in Shares)</t>
        </is>
      </c>
      <c r="D28" s="6" t="n">
        <v>463470</v>
      </c>
    </row>
    <row r="29">
      <c r="A29" s="4" t="inlineStr">
        <is>
          <t>Conversion date</t>
        </is>
      </c>
      <c r="D29" s="4" t="inlineStr">
        <is>
          <t>Apr. 29,
		2021</t>
        </is>
      </c>
    </row>
    <row r="30">
      <c r="A30" s="4" t="inlineStr">
        <is>
          <t>Accrued interest</t>
        </is>
      </c>
      <c r="D30" s="8" t="n">
        <v>500547.95</v>
      </c>
    </row>
    <row r="31">
      <c r="A31" s="4" t="inlineStr">
        <is>
          <t>Conversion price (in Dollars per share)</t>
        </is>
      </c>
      <c r="D31" s="8" t="n">
        <v>1.08</v>
      </c>
    </row>
    <row r="32">
      <c r="A32" s="4" t="inlineStr">
        <is>
          <t>Convertible Debt Two [Member]</t>
        </is>
      </c>
    </row>
    <row r="33">
      <c r="A33" s="3" t="inlineStr">
        <is>
          <t>Convertible Notes (Details) [Line Items]</t>
        </is>
      </c>
    </row>
    <row r="34">
      <c r="A34" s="4" t="inlineStr">
        <is>
          <t>Issuance of ordinary shares (in Shares)</t>
        </is>
      </c>
      <c r="D34" s="6" t="n">
        <v>463533</v>
      </c>
    </row>
    <row r="35">
      <c r="A35" s="4" t="inlineStr">
        <is>
          <t>Conversion date</t>
        </is>
      </c>
      <c r="D35" s="4" t="inlineStr">
        <is>
          <t>May 2,
		2021</t>
        </is>
      </c>
    </row>
    <row r="36">
      <c r="A36" s="4" t="inlineStr">
        <is>
          <t>Accrued interest</t>
        </is>
      </c>
      <c r="D36" s="8" t="n">
        <v>500616.44</v>
      </c>
    </row>
    <row r="37">
      <c r="A37" s="4" t="inlineStr">
        <is>
          <t>Conversion price (in Dollars per share)</t>
        </is>
      </c>
      <c r="D37" s="8" t="n">
        <v>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 including non-controlling interest</t>
        </is>
      </c>
      <c r="B4" s="5" t="n">
        <v>-7363562</v>
      </c>
      <c r="C4" s="5" t="n">
        <v>-1245767</v>
      </c>
    </row>
    <row r="5">
      <c r="A5" s="3" t="inlineStr">
        <is>
          <t>Adjustments to reconcile net loss to net cash used in operating activities</t>
        </is>
      </c>
    </row>
    <row r="6">
      <c r="A6" s="4" t="inlineStr">
        <is>
          <t>Depreciation and amortization</t>
        </is>
      </c>
      <c r="B6" s="6" t="n">
        <v>28797</v>
      </c>
      <c r="C6" s="6" t="n">
        <v>36320</v>
      </c>
    </row>
    <row r="7">
      <c r="A7" s="4" t="inlineStr">
        <is>
          <t>Stock-based compensation</t>
        </is>
      </c>
      <c r="B7" s="6" t="n">
        <v>1468800</v>
      </c>
      <c r="C7" s="4" t="inlineStr">
        <is>
          <t xml:space="preserve"> </t>
        </is>
      </c>
    </row>
    <row r="8">
      <c r="A8" s="4" t="inlineStr">
        <is>
          <t>Amortization of debt issuance cost</t>
        </is>
      </c>
      <c r="B8" s="6" t="n">
        <v>1939490</v>
      </c>
      <c r="C8" s="4" t="inlineStr">
        <is>
          <t xml:space="preserve"> </t>
        </is>
      </c>
    </row>
    <row r="9">
      <c r="A9" s="4" t="inlineStr">
        <is>
          <t>Lease payment</t>
        </is>
      </c>
      <c r="B9" s="6" t="n">
        <v>7623</v>
      </c>
      <c r="C9" s="4" t="inlineStr">
        <is>
          <t xml:space="preserve"> </t>
        </is>
      </c>
    </row>
    <row r="10">
      <c r="A10" s="3" t="inlineStr">
        <is>
          <t>Changes in assets and liabilities</t>
        </is>
      </c>
    </row>
    <row r="11">
      <c r="A11" s="4" t="inlineStr">
        <is>
          <t>Decrease/(increase) in other receivables and prepayments</t>
        </is>
      </c>
      <c r="B11" s="6" t="n">
        <v>-1343315</v>
      </c>
      <c r="C11" s="6" t="n">
        <v>350172</v>
      </c>
    </row>
    <row r="12">
      <c r="A12" s="4" t="inlineStr">
        <is>
          <t>Increase/(decrease) in accounts, taxes, and other liabilities</t>
        </is>
      </c>
      <c r="B12" s="6" t="n">
        <v>398372</v>
      </c>
      <c r="C12" s="6" t="n">
        <v>-100279</v>
      </c>
    </row>
    <row r="13">
      <c r="A13" s="4" t="inlineStr">
        <is>
          <t>Net cash used in operating activities</t>
        </is>
      </c>
      <c r="B13" s="6" t="n">
        <v>-4863795</v>
      </c>
      <c r="C13" s="6" t="n">
        <v>-959554</v>
      </c>
    </row>
    <row r="14">
      <c r="A14" s="3" t="inlineStr">
        <is>
          <t>Cash flows from investing activities</t>
        </is>
      </c>
    </row>
    <row r="15">
      <c r="A15" s="4" t="inlineStr">
        <is>
          <t>Disposal of investments</t>
        </is>
      </c>
      <c r="B15" s="6" t="n">
        <v>3009206</v>
      </c>
      <c r="C15" s="6" t="n">
        <v>331372</v>
      </c>
    </row>
    <row r="16">
      <c r="A16" s="4" t="inlineStr">
        <is>
          <t>Decrease/(increase) in short-term investments - related party</t>
        </is>
      </c>
      <c r="B16" s="6" t="n">
        <v>-2733476</v>
      </c>
      <c r="C16" s="6" t="n">
        <v>968277</v>
      </c>
    </row>
    <row r="17">
      <c r="A17" s="4" t="inlineStr">
        <is>
          <t>(Purchase)/disposal of equipment and improvements</t>
        </is>
      </c>
      <c r="B17" s="6" t="n">
        <v>-281211</v>
      </c>
      <c r="C17" s="6" t="n">
        <v>66772</v>
      </c>
    </row>
    <row r="18">
      <c r="A18" s="4" t="inlineStr">
        <is>
          <t>Net cash provided by investing activities</t>
        </is>
      </c>
      <c r="B18" s="6" t="n">
        <v>-5481</v>
      </c>
      <c r="C18" s="6" t="n">
        <v>1366421</v>
      </c>
    </row>
    <row r="19">
      <c r="A19" s="3" t="inlineStr">
        <is>
          <t>Cash flows from financing activities</t>
        </is>
      </c>
    </row>
    <row r="20">
      <c r="A20" s="4" t="inlineStr">
        <is>
          <t>Proceeds from issuance of convertible notes, net</t>
        </is>
      </c>
      <c r="B20" s="6" t="n">
        <v>5419972</v>
      </c>
      <c r="C20" s="4" t="inlineStr">
        <is>
          <t xml:space="preserve"> </t>
        </is>
      </c>
    </row>
    <row r="21">
      <c r="A21" s="4" t="inlineStr">
        <is>
          <t>Decrease in related party payable</t>
        </is>
      </c>
      <c r="B21" s="4" t="inlineStr">
        <is>
          <t xml:space="preserve"> </t>
        </is>
      </c>
      <c r="C21" s="6" t="n">
        <v>-272351</v>
      </c>
    </row>
    <row r="22">
      <c r="A22" s="4" t="inlineStr">
        <is>
          <t>Net cash (used in) provided by financing activities</t>
        </is>
      </c>
      <c r="B22" s="6" t="n">
        <v>5419972</v>
      </c>
      <c r="C22" s="6" t="n">
        <v>-272351</v>
      </c>
    </row>
    <row r="23">
      <c r="A23" s="4" t="inlineStr">
        <is>
          <t>Net Increase of Cash and Cash Equivalents</t>
        </is>
      </c>
      <c r="B23" s="6" t="n">
        <v>550696</v>
      </c>
      <c r="C23" s="6" t="n">
        <v>134516</v>
      </c>
    </row>
    <row r="24">
      <c r="A24" s="4" t="inlineStr">
        <is>
          <t>Effect of foreign currency translation on cash and cash equivalents</t>
        </is>
      </c>
      <c r="B24" s="6" t="n">
        <v>242439</v>
      </c>
      <c r="C24" s="6" t="n">
        <v>3613</v>
      </c>
    </row>
    <row r="25">
      <c r="A25" s="4" t="inlineStr">
        <is>
          <t>Cash and cash equivalents–beginning of year</t>
        </is>
      </c>
      <c r="B25" s="6" t="n">
        <v>982538</v>
      </c>
      <c r="C25" s="6" t="n">
        <v>15926</v>
      </c>
    </row>
    <row r="26">
      <c r="A26" s="4" t="inlineStr">
        <is>
          <t>Cash and cash equivalents–end of year</t>
        </is>
      </c>
      <c r="B26" s="6" t="n">
        <v>1775673</v>
      </c>
      <c r="C26" s="6" t="n">
        <v>154055</v>
      </c>
    </row>
    <row r="27">
      <c r="A27" s="3" t="inlineStr">
        <is>
          <t>Supplemental cash flow disclosures</t>
        </is>
      </c>
    </row>
    <row r="28">
      <c r="A28" s="4" t="inlineStr">
        <is>
          <t>Interest received</t>
        </is>
      </c>
      <c r="B28" s="6" t="n">
        <v>204979</v>
      </c>
      <c r="C28" s="6" t="n">
        <v>25036</v>
      </c>
    </row>
    <row r="29">
      <c r="A29" s="4" t="inlineStr">
        <is>
          <t>Interest paid</t>
        </is>
      </c>
      <c r="B29" s="4" t="inlineStr">
        <is>
          <t xml:space="preserve"> </t>
        </is>
      </c>
      <c r="C29" s="6" t="n">
        <v>4</v>
      </c>
    </row>
    <row r="30">
      <c r="A30" s="4" t="inlineStr">
        <is>
          <t>Income taxes paid</t>
        </is>
      </c>
      <c r="B30" s="5" t="n">
        <v>25491</v>
      </c>
      <c r="C30" s="5" t="n">
        <v>3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Details) - Schedule of convertible debt - USD ($)</t>
        </is>
      </c>
      <c r="B1" s="2" t="inlineStr">
        <is>
          <t>Sep. 30, 2021</t>
        </is>
      </c>
      <c r="C1" s="2" t="inlineStr">
        <is>
          <t>Mar. 31, 2021</t>
        </is>
      </c>
    </row>
    <row r="2">
      <c r="A2" s="3" t="inlineStr">
        <is>
          <t>Schedule of convertible debt [Abstract]</t>
        </is>
      </c>
    </row>
    <row r="3">
      <c r="A3" s="4" t="inlineStr">
        <is>
          <t>Note #6, maturing March 31, 2022</t>
        </is>
      </c>
      <c r="B3" s="5" t="n">
        <v>6000000</v>
      </c>
      <c r="C3" s="5" t="n">
        <v>6000000</v>
      </c>
    </row>
    <row r="4">
      <c r="A4" s="4" t="inlineStr">
        <is>
          <t>Less: debt discount</t>
        </is>
      </c>
      <c r="B4" s="6" t="n">
        <v>-6000000</v>
      </c>
      <c r="C4" s="6" t="n">
        <v>-1976688</v>
      </c>
    </row>
    <row r="5">
      <c r="A5" s="4" t="inlineStr">
        <is>
          <t>Total</t>
        </is>
      </c>
      <c r="B5" s="4" t="inlineStr">
        <is>
          <t xml:space="preserve"> </t>
        </is>
      </c>
      <c r="C5" s="5" t="n">
        <v>40233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pital and Equity (Details) - shares</t>
        </is>
      </c>
      <c r="B1" s="2" t="inlineStr">
        <is>
          <t>Sep. 30, 2021</t>
        </is>
      </c>
      <c r="C1" s="2" t="inlineStr">
        <is>
          <t>Mar. 31, 2021</t>
        </is>
      </c>
    </row>
    <row r="2">
      <c r="A2" s="3" t="inlineStr">
        <is>
          <t>Capital and Equity (Details) [Line Items]</t>
        </is>
      </c>
    </row>
    <row r="3">
      <c r="A3" s="4" t="inlineStr">
        <is>
          <t>Ordinary shares, authorized</t>
        </is>
      </c>
      <c r="B3" s="6" t="n">
        <v>500000000</v>
      </c>
      <c r="C3" s="6" t="n">
        <v>500000000</v>
      </c>
    </row>
    <row r="4">
      <c r="A4" s="4" t="inlineStr">
        <is>
          <t>Ordinary shares, outstanding</t>
        </is>
      </c>
      <c r="B4" s="6" t="n">
        <v>19308371</v>
      </c>
      <c r="C4" s="6" t="n">
        <v>13263066</v>
      </c>
    </row>
    <row r="5">
      <c r="A5" s="4" t="inlineStr">
        <is>
          <t>Ordinary shares, issued</t>
        </is>
      </c>
      <c r="B5" s="6" t="n">
        <v>19308371</v>
      </c>
      <c r="C5" s="6" t="n">
        <v>13263066</v>
      </c>
    </row>
    <row r="6">
      <c r="A6" s="4" t="inlineStr">
        <is>
          <t>Employee Award Plan [Member]</t>
        </is>
      </c>
    </row>
    <row r="7">
      <c r="A7" s="3" t="inlineStr">
        <is>
          <t>Capital and Equity (Details) [Line Items]</t>
        </is>
      </c>
    </row>
    <row r="8">
      <c r="A8" s="4" t="inlineStr">
        <is>
          <t>Ordinary shares issued</t>
        </is>
      </c>
      <c r="B8" s="6" t="n">
        <v>890000</v>
      </c>
    </row>
    <row r="9">
      <c r="A9" s="4" t="inlineStr">
        <is>
          <t>Conversion of Convertible Promissory Notes [Member]</t>
        </is>
      </c>
    </row>
    <row r="10">
      <c r="A10" s="3" t="inlineStr">
        <is>
          <t>Capital and Equity (Details) [Line Items]</t>
        </is>
      </c>
    </row>
    <row r="11">
      <c r="A11" s="4" t="inlineStr">
        <is>
          <t>Ordinary shares issued</t>
        </is>
      </c>
      <c r="B11" s="6" t="n">
        <v>51553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Schedule of selling, general, and administrative expenses - USD ($)</t>
        </is>
      </c>
      <c r="B1" s="2" t="inlineStr">
        <is>
          <t>6 Months Ended</t>
        </is>
      </c>
    </row>
    <row r="2">
      <c r="B2" s="2" t="inlineStr">
        <is>
          <t>Sep. 30, 2021</t>
        </is>
      </c>
      <c r="C2" s="2" t="inlineStr">
        <is>
          <t>Sep. 30, 2020</t>
        </is>
      </c>
    </row>
    <row r="3">
      <c r="A3" s="3" t="inlineStr">
        <is>
          <t>Schedule of selling, general, and administrative expenses [Abstract]</t>
        </is>
      </c>
    </row>
    <row r="4">
      <c r="A4" s="4" t="inlineStr">
        <is>
          <t>Employee compensation</t>
        </is>
      </c>
      <c r="B4" s="5" t="n">
        <v>2167684</v>
      </c>
      <c r="C4" s="5" t="n">
        <v>174470</v>
      </c>
    </row>
    <row r="5">
      <c r="A5" s="4" t="inlineStr">
        <is>
          <t>Marketing expenses</t>
        </is>
      </c>
      <c r="B5" s="6" t="n">
        <v>1881947</v>
      </c>
      <c r="C5" s="6" t="n">
        <v>1099811</v>
      </c>
    </row>
    <row r="6">
      <c r="A6" s="4" t="inlineStr">
        <is>
          <t>Research and development expenses</t>
        </is>
      </c>
      <c r="B6" s="6" t="n">
        <v>1747513</v>
      </c>
      <c r="C6" s="4" t="inlineStr">
        <is>
          <t xml:space="preserve"> </t>
        </is>
      </c>
    </row>
    <row r="7">
      <c r="A7" s="4" t="inlineStr">
        <is>
          <t>Professional services expenses</t>
        </is>
      </c>
      <c r="B7" s="6" t="n">
        <v>456820</v>
      </c>
      <c r="C7" s="6" t="n">
        <v>189151</v>
      </c>
    </row>
    <row r="8">
      <c r="A8" s="4" t="inlineStr">
        <is>
          <t>Insurance expenses</t>
        </is>
      </c>
      <c r="B8" s="6" t="n">
        <v>104838</v>
      </c>
      <c r="C8" s="4" t="inlineStr">
        <is>
          <t xml:space="preserve"> </t>
        </is>
      </c>
    </row>
    <row r="9">
      <c r="A9" s="4" t="inlineStr">
        <is>
          <t>Rental expenses</t>
        </is>
      </c>
      <c r="B9" s="6" t="n">
        <v>59908</v>
      </c>
      <c r="C9" s="6" t="n">
        <v>26565</v>
      </c>
    </row>
    <row r="10">
      <c r="A10" s="4" t="inlineStr">
        <is>
          <t>Others</t>
        </is>
      </c>
      <c r="B10" s="6" t="n">
        <v>334745</v>
      </c>
      <c r="C10" s="6" t="n">
        <v>18111</v>
      </c>
    </row>
    <row r="11">
      <c r="A11" s="4" t="inlineStr">
        <is>
          <t>Total</t>
        </is>
      </c>
      <c r="B11" s="5" t="n">
        <v>6753455</v>
      </c>
      <c r="C11" s="5" t="n">
        <v>15081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Based Compensation (Details) - USD ($)</t>
        </is>
      </c>
      <c r="B1" s="2" t="inlineStr">
        <is>
          <t>6 Months Ended</t>
        </is>
      </c>
    </row>
    <row r="2">
      <c r="B2" s="2" t="inlineStr">
        <is>
          <t>Sep. 30, 2021</t>
        </is>
      </c>
      <c r="C2" s="2" t="inlineStr">
        <is>
          <t>Sep. 30, 2020</t>
        </is>
      </c>
    </row>
    <row r="3">
      <c r="A3" s="3" t="inlineStr">
        <is>
          <t>Share-based Payment Arrangement [Abstract]</t>
        </is>
      </c>
    </row>
    <row r="4">
      <c r="A4" s="4" t="inlineStr">
        <is>
          <t>Stock-based compensation cost</t>
        </is>
      </c>
      <c r="B4" s="5" t="n">
        <v>146880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net income per share - USD ($)</t>
        </is>
      </c>
      <c r="B1" s="2" t="inlineStr">
        <is>
          <t>6 Months Ended</t>
        </is>
      </c>
    </row>
    <row r="2">
      <c r="B2" s="2" t="inlineStr">
        <is>
          <t>Sep. 30, 2021</t>
        </is>
      </c>
      <c r="C2" s="2" t="inlineStr">
        <is>
          <t>Sep. 30, 2020</t>
        </is>
      </c>
    </row>
    <row r="3">
      <c r="A3" s="3" t="inlineStr">
        <is>
          <t>Loss Per Share Numerator</t>
        </is>
      </c>
    </row>
    <row r="4">
      <c r="A4" s="4" t="inlineStr">
        <is>
          <t>Loss for the six months attributable to owners of the Company (in Dollars)</t>
        </is>
      </c>
      <c r="B4" s="5" t="n">
        <v>-7355329</v>
      </c>
      <c r="C4" s="5" t="n">
        <v>-1231866</v>
      </c>
    </row>
    <row r="5">
      <c r="A5" s="3" t="inlineStr">
        <is>
          <t>Diluted Loss Per Share Numerator</t>
        </is>
      </c>
    </row>
    <row r="6">
      <c r="A6" s="4" t="inlineStr">
        <is>
          <t>Loss for the six months attributable to owners of the Company (in Dollars)</t>
        </is>
      </c>
      <c r="B6" s="5" t="n">
        <v>-7355329</v>
      </c>
      <c r="C6" s="5" t="n">
        <v>-1231866</v>
      </c>
    </row>
    <row r="7">
      <c r="A7" s="3" t="inlineStr">
        <is>
          <t>Basic Loss Per Share Denominator</t>
        </is>
      </c>
    </row>
    <row r="8">
      <c r="A8" s="4" t="inlineStr">
        <is>
          <t>Original shares:</t>
        </is>
      </c>
      <c r="B8" s="6" t="n">
        <v>13263066</v>
      </c>
      <c r="C8" s="6" t="n">
        <v>11421393</v>
      </c>
    </row>
    <row r="9">
      <c r="A9" s="3" t="inlineStr">
        <is>
          <t>Additions from actual events:</t>
        </is>
      </c>
    </row>
    <row r="10">
      <c r="A10" s="4" t="inlineStr">
        <is>
          <t>- Issuance of ordinary shares, weighted</t>
        </is>
      </c>
      <c r="B10" s="6" t="n">
        <v>4406216</v>
      </c>
      <c r="C10" s="4" t="inlineStr">
        <is>
          <t xml:space="preserve"> </t>
        </is>
      </c>
    </row>
    <row r="11">
      <c r="A11" s="4" t="inlineStr">
        <is>
          <t>Basic weighted average shares outstanding</t>
        </is>
      </c>
      <c r="B11" s="6" t="n">
        <v>17669282</v>
      </c>
      <c r="C11" s="6" t="n">
        <v>11421393</v>
      </c>
    </row>
    <row r="12">
      <c r="A12" s="3" t="inlineStr">
        <is>
          <t>Diluted Loss Per Share Denominator</t>
        </is>
      </c>
    </row>
    <row r="13">
      <c r="A13" s="4" t="inlineStr">
        <is>
          <t>Basic weighted average shares outstanding</t>
        </is>
      </c>
      <c r="B13" s="6" t="n">
        <v>17669282</v>
      </c>
      <c r="C13" s="6" t="n">
        <v>11421393</v>
      </c>
    </row>
    <row r="14">
      <c r="A14" s="3" t="inlineStr">
        <is>
          <t>Dilutive shares: Potential additions from dilutive events:</t>
        </is>
      </c>
    </row>
    <row r="15">
      <c r="A15" s="4" t="inlineStr">
        <is>
          <t>- None</t>
        </is>
      </c>
      <c r="B15" s="4" t="inlineStr">
        <is>
          <t xml:space="preserve"> </t>
        </is>
      </c>
      <c r="C15" s="4" t="inlineStr">
        <is>
          <t xml:space="preserve"> </t>
        </is>
      </c>
    </row>
    <row r="16">
      <c r="A16" s="4" t="inlineStr">
        <is>
          <t>Diluted Weighted Average Shares Outstanding:</t>
        </is>
      </c>
      <c r="B16" s="6" t="n">
        <v>17669282</v>
      </c>
      <c r="C16" s="6" t="n">
        <v>11421393</v>
      </c>
    </row>
    <row r="17">
      <c r="A17" s="3" t="inlineStr">
        <is>
          <t>Loss Per Share</t>
        </is>
      </c>
    </row>
    <row r="18">
      <c r="A18" s="4" t="inlineStr">
        <is>
          <t>- Basic (in Dollars per share)</t>
        </is>
      </c>
      <c r="B18" s="8" t="n">
        <v>-0.42</v>
      </c>
      <c r="C18" s="8" t="n">
        <v>-0.11</v>
      </c>
    </row>
    <row r="19">
      <c r="A19" s="4" t="inlineStr">
        <is>
          <t>- Diluted (in Dollars per share)</t>
        </is>
      </c>
      <c r="B19" s="8" t="n">
        <v>-0.42</v>
      </c>
      <c r="C19" s="8" t="n">
        <v>-0.11</v>
      </c>
    </row>
    <row r="20">
      <c r="A20" s="3" t="inlineStr">
        <is>
          <t>Weighted Average Shares Outstanding</t>
        </is>
      </c>
    </row>
    <row r="21">
      <c r="A21" s="4" t="inlineStr">
        <is>
          <t>- Basic</t>
        </is>
      </c>
      <c r="B21" s="6" t="n">
        <v>17669282</v>
      </c>
      <c r="C21" s="6" t="n">
        <v>11421393</v>
      </c>
    </row>
    <row r="22">
      <c r="A22" s="4" t="inlineStr">
        <is>
          <t>- Diluted</t>
        </is>
      </c>
      <c r="B22" s="6" t="n">
        <v>17669282</v>
      </c>
      <c r="C22" s="6" t="n">
        <v>114213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Schedule of the the results of operations and the financial position of the Company's operating segments - USD ($)</t>
        </is>
      </c>
      <c r="B1" s="2" t="inlineStr">
        <is>
          <t>6 Months Ended</t>
        </is>
      </c>
    </row>
    <row r="2">
      <c r="B2" s="2" t="inlineStr">
        <is>
          <t>Sep. 30, 2021</t>
        </is>
      </c>
      <c r="C2" s="2" t="inlineStr">
        <is>
          <t>Sep. 30, 2020</t>
        </is>
      </c>
      <c r="D2" s="2" t="inlineStr">
        <is>
          <t>Mar. 31, 2021</t>
        </is>
      </c>
    </row>
    <row r="3">
      <c r="A3" s="4" t="inlineStr">
        <is>
          <t>Long Yun [Member]</t>
        </is>
      </c>
    </row>
    <row r="4">
      <c r="A4" s="3" t="inlineStr">
        <is>
          <t>Segment Reporting Information [Line Items]</t>
        </is>
      </c>
    </row>
    <row r="5">
      <c r="A5" s="4" t="inlineStr">
        <is>
          <t>Revenue</t>
        </is>
      </c>
      <c r="B5" s="4" t="inlineStr">
        <is>
          <t xml:space="preserve"> </t>
        </is>
      </c>
      <c r="C5" s="4" t="inlineStr">
        <is>
          <t xml:space="preserve"> </t>
        </is>
      </c>
    </row>
    <row r="6">
      <c r="A6" s="4" t="inlineStr">
        <is>
          <t>Operating expenses</t>
        </is>
      </c>
      <c r="B6" s="6" t="n">
        <v>3612839</v>
      </c>
      <c r="C6" s="6" t="n">
        <v>1209032</v>
      </c>
    </row>
    <row r="7">
      <c r="A7" s="4" t="inlineStr">
        <is>
          <t>Other income (expenses)</t>
        </is>
      </c>
      <c r="B7" s="6" t="n">
        <v>93129</v>
      </c>
      <c r="C7" s="6" t="n">
        <v>188900</v>
      </c>
    </row>
    <row r="8">
      <c r="A8" s="4" t="inlineStr">
        <is>
          <t>Profit/(loss) before tax</t>
        </is>
      </c>
      <c r="B8" s="6" t="n">
        <v>-3519710</v>
      </c>
      <c r="C8" s="6" t="n">
        <v>-1020132</v>
      </c>
    </row>
    <row r="9">
      <c r="A9" s="4" t="inlineStr">
        <is>
          <t>Taxes</t>
        </is>
      </c>
      <c r="B9" s="4" t="inlineStr">
        <is>
          <t xml:space="preserve"> </t>
        </is>
      </c>
      <c r="C9" s="4" t="inlineStr">
        <is>
          <t xml:space="preserve"> </t>
        </is>
      </c>
    </row>
    <row r="10">
      <c r="A10" s="4" t="inlineStr">
        <is>
          <t>Net loss</t>
        </is>
      </c>
      <c r="B10" s="6" t="n">
        <v>-3519710</v>
      </c>
      <c r="C10" s="6" t="n">
        <v>-1020132</v>
      </c>
    </row>
    <row r="11">
      <c r="A11" s="4" t="inlineStr">
        <is>
          <t>Current assets</t>
        </is>
      </c>
      <c r="B11" s="6" t="n">
        <v>6539969</v>
      </c>
      <c r="D11" s="5" t="n">
        <v>8248675</v>
      </c>
    </row>
    <row r="12">
      <c r="A12" s="4" t="inlineStr">
        <is>
          <t>Non-current assets</t>
        </is>
      </c>
      <c r="B12" s="6" t="n">
        <v>78573</v>
      </c>
      <c r="D12" s="6" t="n">
        <v>15989</v>
      </c>
    </row>
    <row r="13">
      <c r="A13" s="4" t="inlineStr">
        <is>
          <t>Total assets</t>
        </is>
      </c>
      <c r="B13" s="6" t="n">
        <v>6618542</v>
      </c>
      <c r="D13" s="6" t="n">
        <v>8264664</v>
      </c>
    </row>
    <row r="14">
      <c r="A14" s="4" t="inlineStr">
        <is>
          <t>Current liabilities</t>
        </is>
      </c>
      <c r="B14" s="6" t="n">
        <v>6293266</v>
      </c>
      <c r="D14" s="6" t="n">
        <v>4549369</v>
      </c>
    </row>
    <row r="15">
      <c r="A15" s="4" t="inlineStr">
        <is>
          <t>Non-current liabilities</t>
        </is>
      </c>
      <c r="B15" s="4" t="inlineStr">
        <is>
          <t xml:space="preserve"> </t>
        </is>
      </c>
      <c r="D15" s="6" t="n">
        <v>9913</v>
      </c>
    </row>
    <row r="16">
      <c r="A16" s="4" t="inlineStr">
        <is>
          <t>Total liabilities</t>
        </is>
      </c>
      <c r="B16" s="6" t="n">
        <v>6293266</v>
      </c>
      <c r="D16" s="6" t="n">
        <v>4559282</v>
      </c>
    </row>
    <row r="17">
      <c r="A17" s="4" t="inlineStr">
        <is>
          <t>Net assets/(liabilities)</t>
        </is>
      </c>
      <c r="B17" s="6" t="n">
        <v>325240</v>
      </c>
      <c r="D17" s="6" t="n">
        <v>3705382</v>
      </c>
    </row>
    <row r="18">
      <c r="A18" s="4" t="inlineStr">
        <is>
          <t>Dacheng Liantong [Member]</t>
        </is>
      </c>
    </row>
    <row r="19">
      <c r="A19" s="3" t="inlineStr">
        <is>
          <t>Segment Reporting Information [Line Items]</t>
        </is>
      </c>
    </row>
    <row r="20">
      <c r="A20" s="4" t="inlineStr">
        <is>
          <t>Revenue</t>
        </is>
      </c>
      <c r="B20" s="6" t="n">
        <v>1230919</v>
      </c>
      <c r="C20" s="6" t="n">
        <v>48451</v>
      </c>
    </row>
    <row r="21">
      <c r="A21" s="4" t="inlineStr">
        <is>
          <t>Operating expenses</t>
        </is>
      </c>
      <c r="B21" s="6" t="n">
        <v>962437</v>
      </c>
      <c r="C21" s="6" t="n">
        <v>58913</v>
      </c>
    </row>
    <row r="22">
      <c r="A22" s="4" t="inlineStr">
        <is>
          <t>Other income (expenses)</t>
        </is>
      </c>
      <c r="B22" s="6" t="n">
        <v>316</v>
      </c>
      <c r="C22" s="6" t="n">
        <v>4</v>
      </c>
    </row>
    <row r="23">
      <c r="A23" s="4" t="inlineStr">
        <is>
          <t>Profit/(loss) before tax</t>
        </is>
      </c>
      <c r="B23" s="6" t="n">
        <v>268798</v>
      </c>
      <c r="C23" s="6" t="n">
        <v>-10458</v>
      </c>
    </row>
    <row r="24">
      <c r="A24" s="4" t="inlineStr">
        <is>
          <t>Taxes</t>
        </is>
      </c>
      <c r="B24" s="4" t="inlineStr">
        <is>
          <t xml:space="preserve"> </t>
        </is>
      </c>
      <c r="C24" s="4" t="inlineStr">
        <is>
          <t xml:space="preserve"> </t>
        </is>
      </c>
    </row>
    <row r="25">
      <c r="A25" s="4" t="inlineStr">
        <is>
          <t>Net loss</t>
        </is>
      </c>
      <c r="B25" s="6" t="n">
        <v>268798</v>
      </c>
      <c r="C25" s="6" t="n">
        <v>-10458</v>
      </c>
    </row>
    <row r="26">
      <c r="A26" s="4" t="inlineStr">
        <is>
          <t>Current assets</t>
        </is>
      </c>
      <c r="B26" s="6" t="n">
        <v>5434606</v>
      </c>
      <c r="D26" s="6" t="n">
        <v>1973297</v>
      </c>
    </row>
    <row r="27">
      <c r="A27" s="4" t="inlineStr">
        <is>
          <t>Non-current assets</t>
        </is>
      </c>
      <c r="B27" s="6" t="n">
        <v>378823</v>
      </c>
      <c r="D27" s="6" t="n">
        <v>1283</v>
      </c>
    </row>
    <row r="28">
      <c r="A28" s="4" t="inlineStr">
        <is>
          <t>Total assets</t>
        </is>
      </c>
      <c r="B28" s="6" t="n">
        <v>5813429</v>
      </c>
      <c r="D28" s="6" t="n">
        <v>1974580</v>
      </c>
    </row>
    <row r="29">
      <c r="A29" s="4" t="inlineStr">
        <is>
          <t>Current liabilities</t>
        </is>
      </c>
      <c r="B29" s="6" t="n">
        <v>4627093</v>
      </c>
      <c r="D29" s="6" t="n">
        <v>2289621</v>
      </c>
    </row>
    <row r="30">
      <c r="A30" s="4" t="inlineStr">
        <is>
          <t>Non-current liabilities</t>
        </is>
      </c>
      <c r="B30" s="6" t="n">
        <v>85666</v>
      </c>
      <c r="D30" s="4" t="inlineStr">
        <is>
          <t xml:space="preserve"> </t>
        </is>
      </c>
    </row>
    <row r="31">
      <c r="A31" s="4" t="inlineStr">
        <is>
          <t>Total liabilities</t>
        </is>
      </c>
      <c r="B31" s="6" t="n">
        <v>4712759</v>
      </c>
      <c r="D31" s="6" t="n">
        <v>2289621</v>
      </c>
    </row>
    <row r="32">
      <c r="A32" s="4" t="inlineStr">
        <is>
          <t>Net assets/(liabilities)</t>
        </is>
      </c>
      <c r="B32" s="6" t="n">
        <v>1100670</v>
      </c>
      <c r="D32" s="6" t="n">
        <v>-315041</v>
      </c>
    </row>
    <row r="33">
      <c r="A33" s="4" t="inlineStr">
        <is>
          <t>Other [Member]</t>
        </is>
      </c>
    </row>
    <row r="34">
      <c r="A34" s="3" t="inlineStr">
        <is>
          <t>Segment Reporting Information [Line Items]</t>
        </is>
      </c>
    </row>
    <row r="35">
      <c r="A35" s="4" t="inlineStr">
        <is>
          <t>Revenue</t>
        </is>
      </c>
      <c r="B35" s="4" t="inlineStr">
        <is>
          <t xml:space="preserve"> </t>
        </is>
      </c>
      <c r="C35" s="4" t="inlineStr">
        <is>
          <t xml:space="preserve"> </t>
        </is>
      </c>
    </row>
    <row r="36">
      <c r="A36" s="4" t="inlineStr">
        <is>
          <t>Operating expenses</t>
        </is>
      </c>
      <c r="B36" s="6" t="n">
        <v>2265753</v>
      </c>
      <c r="C36" s="6" t="n">
        <v>240163</v>
      </c>
    </row>
    <row r="37">
      <c r="A37" s="4" t="inlineStr">
        <is>
          <t>Other income (expenses)</t>
        </is>
      </c>
      <c r="B37" s="6" t="n">
        <v>-1846897</v>
      </c>
      <c r="C37" s="6" t="n">
        <v>24986</v>
      </c>
    </row>
    <row r="38">
      <c r="A38" s="4" t="inlineStr">
        <is>
          <t>Profit/(loss) before tax</t>
        </is>
      </c>
      <c r="B38" s="6" t="n">
        <v>-4112650</v>
      </c>
      <c r="C38" s="6" t="n">
        <v>-215177</v>
      </c>
    </row>
    <row r="39">
      <c r="A39" s="4" t="inlineStr">
        <is>
          <t>Taxes</t>
        </is>
      </c>
      <c r="B39" s="4" t="inlineStr">
        <is>
          <t xml:space="preserve"> </t>
        </is>
      </c>
      <c r="C39" s="4" t="inlineStr">
        <is>
          <t xml:space="preserve"> </t>
        </is>
      </c>
    </row>
    <row r="40">
      <c r="A40" s="4" t="inlineStr">
        <is>
          <t>Net loss</t>
        </is>
      </c>
      <c r="B40" s="6" t="n">
        <v>-4112650</v>
      </c>
      <c r="C40" s="6" t="n">
        <v>-215177</v>
      </c>
    </row>
    <row r="41">
      <c r="A41" s="4" t="inlineStr">
        <is>
          <t>Current assets</t>
        </is>
      </c>
      <c r="B41" s="6" t="n">
        <v>-89580</v>
      </c>
      <c r="D41" s="6" t="n">
        <v>5355897</v>
      </c>
    </row>
    <row r="42">
      <c r="A42" s="4" t="inlineStr">
        <is>
          <t>Non-current assets</t>
        </is>
      </c>
      <c r="B42" s="6" t="n">
        <v>312805</v>
      </c>
      <c r="D42" s="6" t="n">
        <v>37665</v>
      </c>
    </row>
    <row r="43">
      <c r="A43" s="4" t="inlineStr">
        <is>
          <t>Total assets</t>
        </is>
      </c>
      <c r="B43" s="6" t="n">
        <v>223225</v>
      </c>
      <c r="D43" s="6" t="n">
        <v>5393562</v>
      </c>
    </row>
    <row r="44">
      <c r="A44" s="4" t="inlineStr">
        <is>
          <t>Current liabilities</t>
        </is>
      </c>
      <c r="B44" s="6" t="n">
        <v>-7478945</v>
      </c>
      <c r="D44" s="6" t="n">
        <v>231615</v>
      </c>
    </row>
    <row r="45">
      <c r="A45" s="4" t="inlineStr">
        <is>
          <t>Non-current liabilities</t>
        </is>
      </c>
      <c r="B45" s="6" t="n">
        <v>172220</v>
      </c>
      <c r="D45" s="4" t="inlineStr">
        <is>
          <t xml:space="preserve"> </t>
        </is>
      </c>
    </row>
    <row r="46">
      <c r="A46" s="4" t="inlineStr">
        <is>
          <t>Total liabilities</t>
        </is>
      </c>
      <c r="B46" s="6" t="n">
        <v>-7306725</v>
      </c>
      <c r="D46" s="6" t="n">
        <v>231615</v>
      </c>
    </row>
    <row r="47">
      <c r="A47" s="4" t="inlineStr">
        <is>
          <t>Net assets/(liabilities)</t>
        </is>
      </c>
      <c r="B47" s="6" t="n">
        <v>7529950</v>
      </c>
      <c r="D47" s="6" t="n">
        <v>5161947</v>
      </c>
    </row>
    <row r="48">
      <c r="A48" s="4" t="inlineStr">
        <is>
          <t>Total [Member]</t>
        </is>
      </c>
    </row>
    <row r="49">
      <c r="A49" s="3" t="inlineStr">
        <is>
          <t>Segment Reporting Information [Line Items]</t>
        </is>
      </c>
    </row>
    <row r="50">
      <c r="A50" s="4" t="inlineStr">
        <is>
          <t>Revenue</t>
        </is>
      </c>
      <c r="B50" s="6" t="n">
        <v>1230919</v>
      </c>
      <c r="C50" s="6" t="n">
        <v>48451</v>
      </c>
    </row>
    <row r="51">
      <c r="A51" s="4" t="inlineStr">
        <is>
          <t>Operating expenses</t>
        </is>
      </c>
      <c r="B51" s="6" t="n">
        <v>6841029</v>
      </c>
      <c r="C51" s="6" t="n">
        <v>1508108</v>
      </c>
    </row>
    <row r="52">
      <c r="A52" s="4" t="inlineStr">
        <is>
          <t>Other income (expenses)</t>
        </is>
      </c>
      <c r="B52" s="6" t="n">
        <v>-1753452</v>
      </c>
      <c r="C52" s="6" t="n">
        <v>213890</v>
      </c>
    </row>
    <row r="53">
      <c r="A53" s="4" t="inlineStr">
        <is>
          <t>Profit/(loss) before tax</t>
        </is>
      </c>
      <c r="B53" s="6" t="n">
        <v>-7363562</v>
      </c>
      <c r="C53" s="6" t="n">
        <v>-1245767</v>
      </c>
    </row>
    <row r="54">
      <c r="A54" s="4" t="inlineStr">
        <is>
          <t>Taxes</t>
        </is>
      </c>
      <c r="B54" s="4" t="inlineStr">
        <is>
          <t xml:space="preserve"> </t>
        </is>
      </c>
      <c r="C54" s="4" t="inlineStr">
        <is>
          <t xml:space="preserve"> </t>
        </is>
      </c>
    </row>
    <row r="55">
      <c r="A55" s="4" t="inlineStr">
        <is>
          <t>Net loss</t>
        </is>
      </c>
      <c r="B55" s="6" t="n">
        <v>-7363562</v>
      </c>
      <c r="C55" s="5" t="n">
        <v>-1245767</v>
      </c>
    </row>
    <row r="56">
      <c r="A56" s="4" t="inlineStr">
        <is>
          <t>Current assets</t>
        </is>
      </c>
      <c r="B56" s="6" t="n">
        <v>11884995</v>
      </c>
      <c r="D56" s="6" t="n">
        <v>15577869</v>
      </c>
    </row>
    <row r="57">
      <c r="A57" s="4" t="inlineStr">
        <is>
          <t>Non-current assets</t>
        </is>
      </c>
      <c r="B57" s="6" t="n">
        <v>770165</v>
      </c>
      <c r="D57" s="6" t="n">
        <v>54937</v>
      </c>
    </row>
    <row r="58">
      <c r="A58" s="4" t="inlineStr">
        <is>
          <t>Total assets</t>
        </is>
      </c>
      <c r="B58" s="6" t="n">
        <v>12655160</v>
      </c>
      <c r="D58" s="6" t="n">
        <v>15632806</v>
      </c>
    </row>
    <row r="59">
      <c r="A59" s="4" t="inlineStr">
        <is>
          <t>Current liabilities</t>
        </is>
      </c>
      <c r="B59" s="6" t="n">
        <v>3441414</v>
      </c>
      <c r="D59" s="6" t="n">
        <v>7070605</v>
      </c>
    </row>
    <row r="60">
      <c r="A60" s="4" t="inlineStr">
        <is>
          <t>Non-current liabilities</t>
        </is>
      </c>
      <c r="B60" s="6" t="n">
        <v>257886</v>
      </c>
      <c r="D60" s="6" t="n">
        <v>9913</v>
      </c>
    </row>
    <row r="61">
      <c r="A61" s="4" t="inlineStr">
        <is>
          <t>Total liabilities</t>
        </is>
      </c>
      <c r="B61" s="6" t="n">
        <v>3699300</v>
      </c>
      <c r="D61" s="6" t="n">
        <v>7080518</v>
      </c>
    </row>
    <row r="62">
      <c r="A62" s="4" t="inlineStr">
        <is>
          <t>Net assets/(liabilities)</t>
        </is>
      </c>
      <c r="B62" s="5" t="n">
        <v>8955860</v>
      </c>
      <c r="D62" s="5" t="n">
        <v>85522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Income Taxes (Details) - USD ($)</t>
        </is>
      </c>
      <c r="B1" s="2" t="inlineStr">
        <is>
          <t>6 Months Ended</t>
        </is>
      </c>
    </row>
    <row r="2">
      <c r="B2" s="2" t="inlineStr">
        <is>
          <t>Sep. 30, 2021</t>
        </is>
      </c>
      <c r="C2" s="2" t="inlineStr">
        <is>
          <t>Sep. 30, 2020</t>
        </is>
      </c>
      <c r="D2" s="2" t="inlineStr">
        <is>
          <t>Mar. 31, 2021</t>
        </is>
      </c>
    </row>
    <row r="3">
      <c r="A3" s="3" t="inlineStr">
        <is>
          <t>Income Taxes (Details) [Line Items]</t>
        </is>
      </c>
    </row>
    <row r="4">
      <c r="A4" s="4" t="inlineStr">
        <is>
          <t>Effective income tax rate</t>
        </is>
      </c>
      <c r="B4" s="4" t="inlineStr">
        <is>
          <t>0.00%</t>
        </is>
      </c>
      <c r="C4" s="4" t="inlineStr">
        <is>
          <t>0.00%</t>
        </is>
      </c>
    </row>
    <row r="5">
      <c r="A5" s="4" t="inlineStr">
        <is>
          <t>Deferred tax asset</t>
        </is>
      </c>
      <c r="B5" s="5" t="n">
        <v>0</v>
      </c>
      <c r="D5" s="5" t="n">
        <v>0</v>
      </c>
    </row>
    <row r="6">
      <c r="A6" s="4" t="inlineStr">
        <is>
          <t>Hong Kong [Member]</t>
        </is>
      </c>
    </row>
    <row r="7">
      <c r="A7" s="3" t="inlineStr">
        <is>
          <t>Income Taxes (Details) [Line Items]</t>
        </is>
      </c>
    </row>
    <row r="8">
      <c r="A8" s="4" t="inlineStr">
        <is>
          <t>Effective income tax rate</t>
        </is>
      </c>
      <c r="B8" s="4" t="inlineStr">
        <is>
          <t>16.50%</t>
        </is>
      </c>
    </row>
    <row r="9">
      <c r="A9" s="4" t="inlineStr">
        <is>
          <t>PRC [Member]</t>
        </is>
      </c>
    </row>
    <row r="10">
      <c r="A10" s="3" t="inlineStr">
        <is>
          <t>Income Taxes (Details) [Line Items]</t>
        </is>
      </c>
    </row>
    <row r="11">
      <c r="A11" s="4" t="inlineStr">
        <is>
          <t>Effective income tax rate</t>
        </is>
      </c>
      <c r="B11" s="4" t="inlineStr">
        <is>
          <t>25.00%</t>
        </is>
      </c>
    </row>
    <row r="12">
      <c r="A12" s="4" t="inlineStr">
        <is>
          <t>Operating loss carryforwards, description</t>
        </is>
      </c>
      <c r="B12" s="4" t="inlineStr">
        <is>
          <t>The Company’s subsidiaries formed
in the PRC had unused net operating losses (“NOLs”) available for carry forward to future years for PRC income tax reporting
purposes up to five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es the statutory rates to the Company's effective tax rate</t>
        </is>
      </c>
      <c r="B1" s="2" t="inlineStr">
        <is>
          <t>6 Months Ended</t>
        </is>
      </c>
    </row>
    <row r="2">
      <c r="B2" s="2" t="inlineStr">
        <is>
          <t>Sep. 30, 2021</t>
        </is>
      </c>
      <c r="C2" s="2" t="inlineStr">
        <is>
          <t>Sep. 30, 2020</t>
        </is>
      </c>
    </row>
    <row r="3">
      <c r="A3" s="3" t="inlineStr">
        <is>
          <t>Schedule of reconciles the statutory rates to the Company's effective tax rate [Abstract]</t>
        </is>
      </c>
    </row>
    <row r="4">
      <c r="A4" s="4" t="inlineStr">
        <is>
          <t>Statutory rates in Cayman Islands and BVI</t>
        </is>
      </c>
      <c r="B4" s="4" t="inlineStr">
        <is>
          <t>0.00%</t>
        </is>
      </c>
      <c r="C4" s="4" t="inlineStr">
        <is>
          <t>0.00%</t>
        </is>
      </c>
    </row>
    <row r="5">
      <c r="A5" s="4" t="inlineStr">
        <is>
          <t>Statutory rates in Hong Kong</t>
        </is>
      </c>
      <c r="B5" s="4" t="inlineStr">
        <is>
          <t>16.50%</t>
        </is>
      </c>
      <c r="C5" s="4" t="inlineStr">
        <is>
          <t>16.50%</t>
        </is>
      </c>
    </row>
    <row r="6">
      <c r="A6" s="4" t="inlineStr">
        <is>
          <t>Statutory rates in PRC</t>
        </is>
      </c>
      <c r="B6" s="4" t="inlineStr">
        <is>
          <t>25.00%</t>
        </is>
      </c>
      <c r="C6" s="4" t="inlineStr">
        <is>
          <t>25.00%</t>
        </is>
      </c>
    </row>
    <row r="7">
      <c r="A7" s="4" t="inlineStr">
        <is>
          <t>Temporary tax holiday in the PRC</t>
        </is>
      </c>
      <c r="B7" s="4" t="inlineStr">
        <is>
          <t>(25.00%)</t>
        </is>
      </c>
      <c r="C7" s="4" t="inlineStr">
        <is>
          <t>(25.00%)</t>
        </is>
      </c>
    </row>
    <row r="8">
      <c r="A8" s="4" t="inlineStr">
        <is>
          <t>Foreign earned income not subject to taxes in the Cayman Island</t>
        </is>
      </c>
      <c r="B8" s="4" t="inlineStr">
        <is>
          <t>(16.50%)</t>
        </is>
      </c>
      <c r="C8" s="4" t="inlineStr">
        <is>
          <t>(16.50%)</t>
        </is>
      </c>
    </row>
    <row r="9">
      <c r="A9" s="4" t="inlineStr">
        <is>
          <t>Additional accruals in the PRC</t>
        </is>
      </c>
      <c r="B9" s="4" t="inlineStr">
        <is>
          <t>0.00%</t>
        </is>
      </c>
      <c r="C9" s="4" t="inlineStr">
        <is>
          <t>0.00%</t>
        </is>
      </c>
    </row>
    <row r="10">
      <c r="A10" s="4" t="inlineStr">
        <is>
          <t>Effect of valuation allowance</t>
        </is>
      </c>
      <c r="B10" s="4" t="inlineStr">
        <is>
          <t>0.00%</t>
        </is>
      </c>
      <c r="C10" s="4" t="inlineStr">
        <is>
          <t>0.0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expenses benefits - USD ($)</t>
        </is>
      </c>
      <c r="B1" s="2" t="inlineStr">
        <is>
          <t>6 Months Ended</t>
        </is>
      </c>
    </row>
    <row r="2">
      <c r="B2" s="2" t="inlineStr">
        <is>
          <t>Sep. 30, 2021</t>
        </is>
      </c>
      <c r="C2" s="2" t="inlineStr">
        <is>
          <t>Sep. 30, 2020</t>
        </is>
      </c>
    </row>
    <row r="3">
      <c r="A3" s="3" t="inlineStr">
        <is>
          <t>Income (loss) before taxes:</t>
        </is>
      </c>
    </row>
    <row r="4">
      <c r="A4" s="4" t="inlineStr">
        <is>
          <t>Total income (loss) before taxes</t>
        </is>
      </c>
      <c r="B4" s="5" t="n">
        <v>-7363562</v>
      </c>
      <c r="C4" s="5" t="n">
        <v>-1245767</v>
      </c>
    </row>
    <row r="5">
      <c r="A5" s="3" t="inlineStr">
        <is>
          <t>Provision for taxes (benefits):</t>
        </is>
      </c>
    </row>
    <row r="6">
      <c r="A6" s="4" t="inlineStr">
        <is>
          <t>Provision for income taxes (benefits)</t>
        </is>
      </c>
      <c r="B6" s="4" t="inlineStr">
        <is>
          <t xml:space="preserve"> </t>
        </is>
      </c>
      <c r="C6" s="4" t="inlineStr">
        <is>
          <t xml:space="preserve"> </t>
        </is>
      </c>
    </row>
    <row r="7">
      <c r="A7" s="3" t="inlineStr">
        <is>
          <t>Deferred tax assets:</t>
        </is>
      </c>
    </row>
    <row r="8">
      <c r="A8" s="4" t="inlineStr">
        <is>
          <t>Less: Valuation allowance</t>
        </is>
      </c>
      <c r="B8" s="4" t="inlineStr">
        <is>
          <t xml:space="preserve"> </t>
        </is>
      </c>
      <c r="C8" s="4" t="inlineStr">
        <is>
          <t xml:space="preserve"> </t>
        </is>
      </c>
    </row>
    <row r="9">
      <c r="A9" s="4" t="inlineStr">
        <is>
          <t>Currency effect</t>
        </is>
      </c>
      <c r="B9" s="4" t="inlineStr">
        <is>
          <t xml:space="preserve"> </t>
        </is>
      </c>
      <c r="C9" s="4" t="inlineStr">
        <is>
          <t xml:space="preserve"> </t>
        </is>
      </c>
    </row>
    <row r="10">
      <c r="A10" s="4" t="inlineStr">
        <is>
          <t>Deferred tax assets, net</t>
        </is>
      </c>
      <c r="B10" s="4" t="inlineStr">
        <is>
          <t xml:space="preserve"> </t>
        </is>
      </c>
      <c r="C10" s="4" t="inlineStr">
        <is>
          <t xml:space="preserve"> </t>
        </is>
      </c>
    </row>
    <row r="11">
      <c r="A11" s="4" t="inlineStr">
        <is>
          <t>Total provision for taxes</t>
        </is>
      </c>
      <c r="B11" s="4" t="inlineStr">
        <is>
          <t xml:space="preserve"> </t>
        </is>
      </c>
      <c r="C11" s="4" t="inlineStr">
        <is>
          <t xml:space="preserve"> </t>
        </is>
      </c>
    </row>
    <row r="12">
      <c r="A12" s="4" t="inlineStr">
        <is>
          <t>Effective tax rate</t>
        </is>
      </c>
      <c r="B12" s="4" t="inlineStr">
        <is>
          <t>0.00%</t>
        </is>
      </c>
      <c r="C12" s="4" t="inlineStr">
        <is>
          <t>0.00%</t>
        </is>
      </c>
    </row>
    <row r="13">
      <c r="A13" s="4" t="inlineStr">
        <is>
          <t>Effect of tax holiday inside the PRC on basic earnings per share (in Dollars per share)</t>
        </is>
      </c>
      <c r="B13" s="4" t="inlineStr">
        <is>
          <t xml:space="preserve"> </t>
        </is>
      </c>
      <c r="C13" s="4" t="inlineStr">
        <is>
          <t xml:space="preserve"> </t>
        </is>
      </c>
    </row>
    <row r="14">
      <c r="A14" s="4" t="inlineStr">
        <is>
          <t>Cayman Islands [Member]</t>
        </is>
      </c>
    </row>
    <row r="15">
      <c r="A15" s="3" t="inlineStr">
        <is>
          <t>Income (loss) before taxes:</t>
        </is>
      </c>
    </row>
    <row r="16">
      <c r="A16" s="4" t="inlineStr">
        <is>
          <t>Total income (loss) before taxes</t>
        </is>
      </c>
      <c r="B16" s="5" t="n">
        <v>-4081028</v>
      </c>
      <c r="C16" s="5" t="n">
        <v>-189960</v>
      </c>
    </row>
    <row r="17">
      <c r="A17" s="3" t="inlineStr">
        <is>
          <t>Provision for taxes (benefits):</t>
        </is>
      </c>
    </row>
    <row r="18">
      <c r="A18" s="4" t="inlineStr">
        <is>
          <t>Provision for income taxes (benefits)</t>
        </is>
      </c>
      <c r="B18" s="4" t="inlineStr">
        <is>
          <t xml:space="preserve"> </t>
        </is>
      </c>
      <c r="C18" s="4" t="inlineStr">
        <is>
          <t xml:space="preserve"> </t>
        </is>
      </c>
    </row>
    <row r="19">
      <c r="A19" s="3" t="inlineStr">
        <is>
          <t>Deferred tax assets:</t>
        </is>
      </c>
    </row>
    <row r="20">
      <c r="A20" s="4" t="inlineStr">
        <is>
          <t>Deferred tax asset</t>
        </is>
      </c>
      <c r="B20" s="4" t="inlineStr">
        <is>
          <t xml:space="preserve"> </t>
        </is>
      </c>
      <c r="C20" s="4" t="inlineStr">
        <is>
          <t xml:space="preserve"> </t>
        </is>
      </c>
    </row>
    <row r="21">
      <c r="A21" s="4" t="inlineStr">
        <is>
          <t>BVI [Member]</t>
        </is>
      </c>
    </row>
    <row r="22">
      <c r="A22" s="3" t="inlineStr">
        <is>
          <t>Income (loss) before taxes:</t>
        </is>
      </c>
    </row>
    <row r="23">
      <c r="A23" s="4" t="inlineStr">
        <is>
          <t>Total income (loss) before taxes</t>
        </is>
      </c>
      <c r="B23" s="6" t="n">
        <v>-21178</v>
      </c>
      <c r="C23" s="6" t="n">
        <v>-941</v>
      </c>
    </row>
    <row r="24">
      <c r="A24" s="3" t="inlineStr">
        <is>
          <t>Provision for taxes (benefits):</t>
        </is>
      </c>
    </row>
    <row r="25">
      <c r="A25" s="4" t="inlineStr">
        <is>
          <t>Provision for income taxes (benefits)</t>
        </is>
      </c>
      <c r="B25" s="4" t="inlineStr">
        <is>
          <t xml:space="preserve"> </t>
        </is>
      </c>
      <c r="C25" s="4" t="inlineStr">
        <is>
          <t xml:space="preserve"> </t>
        </is>
      </c>
    </row>
    <row r="26">
      <c r="A26" s="3" t="inlineStr">
        <is>
          <t>Deferred tax assets:</t>
        </is>
      </c>
    </row>
    <row r="27">
      <c r="A27" s="4" t="inlineStr">
        <is>
          <t>Deferred tax asset</t>
        </is>
      </c>
      <c r="B27" s="4" t="inlineStr">
        <is>
          <t xml:space="preserve"> </t>
        </is>
      </c>
      <c r="C27" s="4" t="inlineStr">
        <is>
          <t xml:space="preserve"> </t>
        </is>
      </c>
    </row>
    <row r="28">
      <c r="A28" s="4" t="inlineStr">
        <is>
          <t>Hong Kong [Member]</t>
        </is>
      </c>
    </row>
    <row r="29">
      <c r="A29" s="3" t="inlineStr">
        <is>
          <t>Income (loss) before taxes:</t>
        </is>
      </c>
    </row>
    <row r="30">
      <c r="A30" s="4" t="inlineStr">
        <is>
          <t>Total income (loss) before taxes</t>
        </is>
      </c>
      <c r="B30" s="6" t="n">
        <v>-26316</v>
      </c>
      <c r="C30" s="6" t="n">
        <v>-1145</v>
      </c>
    </row>
    <row r="31">
      <c r="A31" s="3" t="inlineStr">
        <is>
          <t>Provision for taxes (benefits):</t>
        </is>
      </c>
    </row>
    <row r="32">
      <c r="A32" s="4" t="inlineStr">
        <is>
          <t>Provision for income taxes (benefits)</t>
        </is>
      </c>
      <c r="B32" s="4" t="inlineStr">
        <is>
          <t xml:space="preserve"> </t>
        </is>
      </c>
      <c r="C32" s="4" t="inlineStr">
        <is>
          <t xml:space="preserve"> </t>
        </is>
      </c>
    </row>
    <row r="33">
      <c r="A33" s="3" t="inlineStr">
        <is>
          <t>Deferred tax assets:</t>
        </is>
      </c>
    </row>
    <row r="34">
      <c r="A34" s="4" t="inlineStr">
        <is>
          <t>Deferred tax asset</t>
        </is>
      </c>
      <c r="B34" s="4" t="inlineStr">
        <is>
          <t xml:space="preserve"> </t>
        </is>
      </c>
      <c r="C34" s="4" t="inlineStr">
        <is>
          <t xml:space="preserve"> </t>
        </is>
      </c>
    </row>
    <row r="35">
      <c r="A35" s="4" t="inlineStr">
        <is>
          <t>PRC [Member]</t>
        </is>
      </c>
    </row>
    <row r="36">
      <c r="A36" s="3" t="inlineStr">
        <is>
          <t>Income (loss) before taxes:</t>
        </is>
      </c>
    </row>
    <row r="37">
      <c r="A37" s="4" t="inlineStr">
        <is>
          <t>Total income (loss) before taxes</t>
        </is>
      </c>
      <c r="B37" s="6" t="n">
        <v>-3235040</v>
      </c>
      <c r="C37" s="6" t="n">
        <v>-1053721</v>
      </c>
    </row>
    <row r="38">
      <c r="A38" s="3" t="inlineStr">
        <is>
          <t>Provision for taxes (benefits):</t>
        </is>
      </c>
    </row>
    <row r="39">
      <c r="A39" s="4" t="inlineStr">
        <is>
          <t>Provision for income taxes (benefits)</t>
        </is>
      </c>
      <c r="B39" s="4" t="inlineStr">
        <is>
          <t xml:space="preserve"> </t>
        </is>
      </c>
      <c r="C39" s="4" t="inlineStr">
        <is>
          <t xml:space="preserve"> </t>
        </is>
      </c>
    </row>
    <row r="40">
      <c r="A40" s="3" t="inlineStr">
        <is>
          <t>Deferred tax assets:</t>
        </is>
      </c>
    </row>
    <row r="41">
      <c r="A41" s="4" t="inlineStr">
        <is>
          <t>Deferred tax asset</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5" customWidth="1" min="2" max="2"/>
  </cols>
  <sheetData>
    <row r="1">
      <c r="A1" s="1" t="inlineStr">
        <is>
          <t>Restricted Net Assets and Statutory Reserves (Details)</t>
        </is>
      </c>
      <c r="B1" s="2" t="inlineStr">
        <is>
          <t>6 Months Ended</t>
        </is>
      </c>
    </row>
    <row r="2">
      <c r="B2" s="2" t="inlineStr">
        <is>
          <t>Sep. 30, 2021</t>
        </is>
      </c>
    </row>
    <row r="3">
      <c r="A3" s="3" t="inlineStr">
        <is>
          <t>Restricted Net Assets and Statutory Reserves (Details) [Line Items]</t>
        </is>
      </c>
    </row>
    <row r="4">
      <c r="A4" s="4" t="inlineStr">
        <is>
          <t>Statutory reserve percentage</t>
        </is>
      </c>
      <c r="B4" s="4" t="inlineStr">
        <is>
          <t>50.00%</t>
        </is>
      </c>
    </row>
    <row r="5">
      <c r="A5" s="4" t="inlineStr">
        <is>
          <t>PRC [Member]</t>
        </is>
      </c>
    </row>
    <row r="6">
      <c r="A6" s="3" t="inlineStr">
        <is>
          <t>Restricted Net Assets and Statutory Reserves (Details) [Line Items]</t>
        </is>
      </c>
    </row>
    <row r="7">
      <c r="A7" s="4" t="inlineStr">
        <is>
          <t>Statutory reserve percentage</t>
        </is>
      </c>
      <c r="B7" s="4" t="inlineStr">
        <is>
          <t>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6 Months Ended</t>
        </is>
      </c>
    </row>
    <row r="2">
      <c r="B2" s="2" t="inlineStr">
        <is>
          <t>Sep. 30, 2021</t>
        </is>
      </c>
    </row>
    <row r="3">
      <c r="A3" s="3" t="inlineStr">
        <is>
          <t>Accounting Policies [Abstract]</t>
        </is>
      </c>
    </row>
    <row r="4">
      <c r="A4" s="4" t="inlineStr">
        <is>
          <t>BUSINESS AND ORGANIZATION</t>
        </is>
      </c>
      <c r="B4" s="4" t="inlineStr">
        <is>
          <t>1. BUSINESS AND ORGANIZATION Dragon Victory International Limited
(“Dragon Victory” or the “Company”) was formed in the Cayman Islands on July 19, 2015. Dragon Victory’s
wholly-owned subsidiary, Sweet Lollipop Co., Ltd. (“Sweet Lollipop”) was formed in the British Virgin Islands on May 8, 2014.
Long Yun International Holdings Limited (“Long Yun HK”), which is a wholly-owned subsidiary of Sweet Lollipop, was formed
in Hong Kong on May 2, 2015. Hangzhou Yuyao Network Technology Co., Ltd (“WFOE I”), which was a wholly foreign-owned entity
of Long Yun HK, was formed in the People's Republic of China (the “PRC”) on May 30, 2016. Hangzhou Longyun Network Technology
Co., Ltd (“Long Yun,” or the “VIE”), which was established on October 9, 2014 in Hangzhou, the PRC, pursuant to
PRC laws, is owned by Mr. Limin Liu and Mr. Wei Wang. Long Yun currently has two lines of
business, namely, supply chain management platform services and business incubation services. On August 19, 2016, WFOE I and Mr.
Yu Han and Ms. Koulin Han, the then owners of Long Yun, entered into a series of contractual arrangements (the “Original VIE Agreements”),
pursuant to which Long Yun became WFOE I’s contractually controlled affiliate. For accounting purposes, WFOE I controlled and received
the economic benefits of Long Yun’s business operation through the Original VIE Agreements, which enabled Dragon Victory to consolidate
the financial results of Long Yun and its subsidiaries in its consolidated financial statements under generally accepted accounting principles
in the United States of America (“U.S. GAAP”). On November 3, 2017, Dragon Victory
entered into a Strategic Cooperation Agreement under a joint venture, where Dragon Victory indirectly holds 60% of the equity interests
in Hangzhou Taikexi Dacheng Automotive Technology Service Co., Ltd (“Taikexi”). Effective March 20, 2018, WFOE I, Long
Yun, and Long Yun’s then owners executed a Termination Agreement to terminate each of the Original VIE Agreements dated August 19,
2016. As a result of entering into such Termination Agreements, WFOE I was no longer the sole equity holder of Long Yun and had no control
rights and no rights to the assets, property, and revenue of Long Yun. The Company has dissolved WFOE I. On March 20, 2018, Hangzhou Dacheng
Investment Management Co., Ltd. (“WFOE II”), a wholly owned subsidiary of the Company, entered into a series of contractual
arrangements (the “New VIE Agreements,” and together with the Original VIE Agreements, the “VIE Agreements”) with
Long Yun and its then owners. For accounting purposes, WFOE II controls and receives the economic benefits of Long Yun’s business
operation through the New VIE Agreements, which enables Dragon Victory to consolidate the financial results of Long Yun and its subsidiaries
in its consolidated financial statements under U.S. GAAP. The Company decided to replace WFOE
I with WFOE II in order to take full advantage of certain preferential tax treatments and subsidies granted by the local government of
Shangcheng District of Hangzhou, Zhejiang province, where WFOE II was formed. On August 3, 2018, WFOE II established
Shenzhen Guanpeng International Technology Co., Ltd (“Guanpeng”). WFOE II holds 51% of the equity interests in Guanpeng. On May 5, 2019, WFOE II participated
in the establishment of Zhejiang Shengyuan Business Consulting Co., Ltd (“Shengyuan”). WFOE II held 49% of the equity interests
in Shengyuan. On September 19, 2019, the Company sold its interest in Shengyuan to a third party. The Company had not paid up any capital
and Shengyuan had not begun operations; accordingly, no gain or loss was incurred as a result of the transfer of ownership. On July 7, 2019, Long Yun incorporated
a subsidiary, Dacheng Liantong Zhejiang Information Technology Co., Ltd (“Dacheng Liantong”). Long Yun currently holds 100%
of Dacheng Liantong. Dacheng Liantong is engaged in the business of providing a supply chain management platform for automotive parts
suppliers, automobile repair shops, and logistics companies. On August 22, 2019, the Company formed
a wholly owned subsidiary, Zhejiang Shengqian Business Consulting Co., Ltd. (“Shengqian”). The Company dissolved Shengqian
on August 19, 2021. On December 31, 2019, Long Yun entered
into a Share Exchange Agreement (the “Agreement”) with Shenzhen Dao Wuxing Technology Co., Ltd. (“Dao Wuxing”),
a limited liability company organized under the laws of PRC. Pursuant to the Agreement, Long Yun agreed to transfer to Dao Wuxing 20%
of the equity interests of its wholly-owned subsidiary Dacheng Liantong. In return, Dao Wuxing agreed to transfer to Long Yun 100% of
the equity interests of Shenzhen Aipu Hongfu Technology Co., Ltd. (“Shenzhen Aipu”) and Shenzhen Zhuoyue Chuancheng Jewelry
Co., Ltd. (“Shenzhen Zhuoyue”), both of which are limited liability companies organized under the laws of the PRC and wholly-owned
subsidiaries of Dao Wuxing. Shenzhen Aipu and Shenzhen Zhuoyue hold 30% and 70% of the equity interests, respectively, in GuoRonghong
Business Factoring Shenzhen Co. Ltd. (“GuoRonghong”), a limited liability company organized under the laws of the PRC. On April 1, 2021, the Company, through
Long Yun, entered into an equity transfer agreement with Mr. Qiang Huang, who owned 100% of the equity interests in Hangzhou Xuzhihang
Supply Chain Management Co., Ltd. (“Xuzhihang”), a limited liability company organized under the laws of the PRC. Xuzhihang
provides supply chain management and other logistics related services. Pursuant to an equity transfer agreement, Mr. Qiang Huang transferred
60% of the equity interests in Xuzhihang to Long Yun for a consideration of RMB600,000. On June 28, 2021, the Company, through
Sweet Lollipop, formed a wholly owned subsidiary, Meta Rich Limited (“Meta Rich”), in the British Virgin Isla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Commitments &amp; Contingencies (Details) - Sep. 30, 2021</t>
        </is>
      </c>
      <c r="B1" s="2" t="inlineStr">
        <is>
          <t>USD ($)</t>
        </is>
      </c>
      <c r="C1" s="2" t="inlineStr">
        <is>
          <t>CNY (¥)</t>
        </is>
      </c>
    </row>
    <row r="2">
      <c r="A2" s="3" t="inlineStr">
        <is>
          <t>Commitments &amp; Contingencies (Details) [Line Items]</t>
        </is>
      </c>
    </row>
    <row r="3">
      <c r="A3" s="4" t="inlineStr">
        <is>
          <t>Leasehold improvements, gross | $</t>
        </is>
      </c>
      <c r="B3" s="5" t="n">
        <v>1174338</v>
      </c>
    </row>
    <row r="4">
      <c r="A4" s="4" t="inlineStr">
        <is>
          <t>Leasehold Improvements [Member]</t>
        </is>
      </c>
    </row>
    <row r="5">
      <c r="A5" s="3" t="inlineStr">
        <is>
          <t>Commitments &amp; Contingencies (Details) [Line Items]</t>
        </is>
      </c>
    </row>
    <row r="6">
      <c r="A6" s="4" t="inlineStr">
        <is>
          <t>Leasehold improvements, gross | $</t>
        </is>
      </c>
      <c r="B6" s="6" t="n">
        <v>1043102</v>
      </c>
    </row>
    <row r="7">
      <c r="A7" s="4" t="inlineStr">
        <is>
          <t>Leasehold Improvements Additional [Member]</t>
        </is>
      </c>
    </row>
    <row r="8">
      <c r="A8" s="3" t="inlineStr">
        <is>
          <t>Commitments &amp; Contingencies (Details) [Line Items]</t>
        </is>
      </c>
    </row>
    <row r="9">
      <c r="A9" s="4" t="inlineStr">
        <is>
          <t>Leasehold improvements, gross | $</t>
        </is>
      </c>
      <c r="B9" s="5" t="n">
        <v>671075</v>
      </c>
    </row>
    <row r="10">
      <c r="A10" s="4" t="inlineStr">
        <is>
          <t>RMB [Member]</t>
        </is>
      </c>
    </row>
    <row r="11">
      <c r="A11" s="3" t="inlineStr">
        <is>
          <t>Commitments &amp; Contingencies (Details) [Line Items]</t>
        </is>
      </c>
    </row>
    <row r="12">
      <c r="A12" s="4" t="inlineStr">
        <is>
          <t>Leasehold improvements, gross | ¥</t>
        </is>
      </c>
      <c r="C12" s="11" t="n">
        <v>8000000</v>
      </c>
    </row>
    <row r="13">
      <c r="A13" s="4" t="inlineStr">
        <is>
          <t>RMB [Member] | Leasehold Improvements [Member]</t>
        </is>
      </c>
    </row>
    <row r="14">
      <c r="A14" s="3" t="inlineStr">
        <is>
          <t>Commitments &amp; Contingencies (Details) [Line Items]</t>
        </is>
      </c>
    </row>
    <row r="15">
      <c r="A15" s="4" t="inlineStr">
        <is>
          <t>Leasehold improvements, gross | ¥</t>
        </is>
      </c>
      <c r="C15" s="6" t="n">
        <v>7000000</v>
      </c>
    </row>
    <row r="16">
      <c r="A16" s="4" t="inlineStr">
        <is>
          <t>RMB [Member] | Leasehold Improvements Additional [Member]</t>
        </is>
      </c>
    </row>
    <row r="17">
      <c r="A17" s="3" t="inlineStr">
        <is>
          <t>Commitments &amp; Contingencies (Details) [Line Items]</t>
        </is>
      </c>
    </row>
    <row r="18">
      <c r="A18" s="4" t="inlineStr">
        <is>
          <t>Leasehold improvements, gross | ¥</t>
        </is>
      </c>
      <c r="C18" s="11"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1 Months Ended</t>
        </is>
      </c>
    </row>
    <row r="2">
      <c r="B2" s="2" t="inlineStr">
        <is>
          <t>Feb. 28, 2022</t>
        </is>
      </c>
      <c r="C2" s="2" t="inlineStr">
        <is>
          <t>Oct. 29, 2021</t>
        </is>
      </c>
    </row>
    <row r="3">
      <c r="A3" s="4" t="inlineStr">
        <is>
          <t>Metalpha [Member] | Subsequent Event [Member]</t>
        </is>
      </c>
    </row>
    <row r="4">
      <c r="A4" s="3" t="inlineStr">
        <is>
          <t>Subsequent Events (Details) [Line Items]</t>
        </is>
      </c>
    </row>
    <row r="5">
      <c r="A5" s="4" t="inlineStr">
        <is>
          <t>Equity interest percentage</t>
        </is>
      </c>
      <c r="C5" s="4" t="inlineStr">
        <is>
          <t>51.00%</t>
        </is>
      </c>
    </row>
    <row r="6">
      <c r="A6" s="4" t="inlineStr">
        <is>
          <t>Antalpha [Member] | Subsequent Event [Member]</t>
        </is>
      </c>
    </row>
    <row r="7">
      <c r="A7" s="3" t="inlineStr">
        <is>
          <t>Subsequent Events (Details) [Line Items]</t>
        </is>
      </c>
    </row>
    <row r="8">
      <c r="A8" s="4" t="inlineStr">
        <is>
          <t>Equity interest percentage</t>
        </is>
      </c>
      <c r="C8" s="4" t="inlineStr">
        <is>
          <t>49.00%</t>
        </is>
      </c>
    </row>
    <row r="9">
      <c r="A9" s="4" t="inlineStr">
        <is>
          <t>Forecast [Member]</t>
        </is>
      </c>
    </row>
    <row r="10">
      <c r="A10" s="3" t="inlineStr">
        <is>
          <t>Subsequent Events (Details) [Line Items]</t>
        </is>
      </c>
    </row>
    <row r="11">
      <c r="A11" s="4" t="inlineStr">
        <is>
          <t>Aggregate value of products purchased (in Dollars)</t>
        </is>
      </c>
      <c r="B11" s="5"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a) Principles of Presentation The consolidated financial statements
of the Company have been prepared in accordance with generally accepted accounting principles in the United States of America (“U.S.
GAAP”). This basis of accounting involves the application of accrual accounting and consequently, revenue and gains are recognized
when earned, and expenses and losses are recognized when incurred. The Company’s consolidated financial statements are expressed
in U.S. dollars. These consolidated financial statements
are unaudited and should be read in conjunction with the audited consolidated financial statements included in the Company’s Annual
Report on Form 20-F for the year ended March 31, 2021. Certain disclosures included in the annual financial statements have been condensed
or omitted from these financial statements as they are not required for interim financial statements under U.S. GAAP and the rules of
the U.S. Securities and Exchange Commission (the “SEC”).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b) 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Acquisitions of Sweet Lollipop and Long Yun HK by Dragon
Victory The acquisitions were accounted under
U.S. GAAP as a business combination under common control with Dragon Victory being the acquirer and Sweet Lollipop and Long Yun HK being
the acquirees because all entities were controlled directly or indirectly by the same majority shareholder Mr. Yu Han. The consolidation
has been presented at historical costs and on a retroactive basis to reflect the capital structure of Sweet Lollipop and Long Yun HK as
a recapitalization. The business combination transaction
of Sweet Lollipop was completed and effective on June 26, 2015 and Sweet Lollipop became a 100% owned subsidiary of Dragon Victory. The business combination transaction
of Long Yun HK was completed and effective on August 10, 2015 and Long Yun HK became a 100% owned subsidiary of Sweet Lollipop. The VIE Agreements among WFOE
I, Long Yun, and shareholders of Long Yun (subsequently among WFOE II, Long Yun, and shareholders of Long Yu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transactions contemplated by the
Original VIE Agreements, consummated on August 19, 2016 and subsequent terminated, were replaced by the New VIE Agreements consummated
on March 20, 2018 to take full advantage of certain preferential tax treatments and subsidies granted by the local government of Shangcheng
District of Hangzhou, Zhejiang province, where WFOE II was incorporated. WFOE I and WFOE II are collectively referred to as the “WFOEs.” The purpose and design of the VIE Agreements
between the WFOEs and Long Yun was to consolidate Long Yun under the Company by way of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Long Yun were commonly control by Mr. Yu
Han and Ms. Koulin Han, both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Long Yun are carried using their original basis. Hence, Long Yun was consolidated
under the Company since its inception due to the purpose and design of the establishment of the VIE Agreements. While there is no restriction for Long
Yun to pay the WFOEs, there are certain restrictions for the WFOEs to make payments to the holding companies due to certain regulations
imposed by the Chinese government on out-going foreign currency wire transfers. Additionally, there could be potential tax implications
when moving the cash flows up to the Company. Therefore, the Company intends to retain any earnings within Long Yun, and the retained
cash flows would be utilized in expanding the Company’s business. The significant terms of the New VIE Agreements are summarized
below: Exclusive Business Cooperation Agreement Pursuant to the Exclusive Business Cooperation
Agreement between Long Yun and WFOE II, WFOE II provides Long Yun with technical support, consulting services and other management services
relating to its day-to-day business operations and management, on an exclusive basis, utilizing its advantages in technology, human resources,
and information. Additionally, Long Yun granted an irrevocable and exclusive option to WFOE II to purchase from Long Yun, any or all of
Long Yun’s assets at the lowest purchase price permitted under PRC law. Should WFOE II exercise such option, WFOE II, Long Yun and
its shareholders shall enter into a separate asset transfer or similar agreement. For services rendered to Long Yun by WFOE II under the
Exclusive Business Cooperation Agreement, WFOE II is entitled to collect a service fee calculated based on the amount time spent by WFOE
II to render such services, multiplied by the corresponding billing rate of WFOE II, plus a services fee determined by the board of directors
of WFOE II based on the value of the services rendered by WFOE II and taking into account the actual net income of Long Yun. The Exclusive Business Cooperation Agreement
will remain in effect for ten years until it is terminated by WFOE II with 30-day prior notice. Long Yun does not have the right to terminate
the agreement unilaterally. WFOE II may unilaterally extend the term of the Exclusive Business Cooperation Agreement with prior written
notice. Share Pledge Agreement Under the Share Pledge Agreement among
Mr. Limin Liu, Mr. Wei Wang, together holding 100% of the shares of Long Yun (“Long Yun Shareholders”), and WFOE II, the Long
Yun Shareholders pledged all of their equity interests in Long Yun to WFOE II to guarantee the performance of Long Yun’s obligations
under the Exclusive Business Cooperation Agreement. Under the terms of the Share Pledge Agreement, should Long Yun or the Long Yun Shareholders
breach their respective contractual obligations under the Exclusive Business Cooperation Agreement, WFOE II, as pledgee, will be entitled
to certain rights, including, but not limited to, the right to collect dividends generated by the pledged equity interests. The Long Yun
Shareholders also agreed that upon the occurrence of any event of default, as set forth in the Share Pledge Agreement, WFOE II is entitled
to dispose of the pledged equity interest in accordance with applicable PRC law. The Long Yun Shareholders further agreed not to dispose
of the pledged equity interests or take any actions that would prejudice WFOE II’s interest. Exclusive Option Agreement Under the Exclusive Option Agreement,
the Long Yun Shareholders irrevocably granted WFOE II (or its designee) an exclusive option to purchase, to the extent permitted under
PRC law, once or at multiple times, at any time, part or all of their equity interests in Long Yun. The option price is equal to the capital
paid in by the Long Yun Shareholders subject to any appraisal or restrictions required by applicable PRC laws and regulations. As of the
date of this report, if WFOE II exercised such option, the aggregate option exercise price that would be paid to the Long Yun Shareholders
would be approximately $1.5 million, which is the aggregate registered capital of Long Yun. The option exercise price may increase in
in the event the Long Yun Shareholders make additional capital contributions to Long Yun. The Exclusive Option Agreement remains effective
for a term of ten years and may be renewed at WFOE II’s election. Power of Attorney Under the Powers of Attorney, each of
the Long Yun Shareholders authorizes WFOE II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Long
Yun. Although it is not explicitly stipulated in the Powers of Attorney, the term of the Powers of Attorney shall be the same as the term
of that of the Exclusive Option Agreement. Each Power of Attorney is coupled with an interest and shall be irrevocable and continuously
valid from the date of execution, so long as the applicable Long Yun Shareholder is a shareholder of Long Yun. Under the New VIE Agreements, the Company
has the power to direct activities of the VIE and can have assets transferred out of the VIE under its control. Therefore, the Company
considers that there is no asset in any of the consolidated VIE that can be used only to settle obligations of the VIE, except for registered
capital and PRC statutory reserves. As the VIE is incorporated as limited liability companies under the PRC Company Law, creditors of
the VIE do not have recourse to the general credit of the Company for any of the liabilities of the VIE. The Company’s management
has determined that via the New VIE Agreements, the Company is the primary beneficiary of Long Yun. The Company’s total assets and
liabilities presented in the consolidated financial statements represent substantially portion of the total assets and liabilities of
the VIE because the other entities in the consolidation are non-operating holding entities with significantly less assets and liabilities. The following financial statement amounts
and balances of the VIE, were included in the accompanying consolidated financial statements as of September 30, 2021 and March 31, 2021,
and for the six months ended September 30, 2021 and 2020, respectively:
As of
September 30, March 31, 2021
Current assets
Cash and cash equivalents $ 530,401 $ 856,515
Investment 1,982,437 3,974,915
Investment - related party 6,611,040 3,966,476
Amounts due from non-VIE subsidiaries of the Company 224,774 1,350,052
Other assets 559,340 31,272
9,907,992 10,179,230
Noncurrent assets
Right of use assets 180,818 -
Other assets 271,389 60,544
Total Assets $ 10,360,199 $ 10,239,774
Current liabilities
Accounts and other payable 66,254 32,156
Customer advances 273,006 270,981
Amounts due to related party 547,382 688,371
Amounts due to non-VIE subsidiaries of the Company 7,146,108 3,845,718
Right of use liabilities 43,537 29,739
Taxes payable 2,010,830 1,972,025
Total current liabilities 10,087,116 6,838,990
Right of use liabilities – non-current portion 85,666 9,913
Total Liabilities $ 10,172,782 $ 6,848,903
For the six months ended
2021 2020
Net revenue $ 1,230,919 $ 48,451
Net (loss) income $ (3,250,912 ) $ (1,030,590 )
Net cash (used in) provided by operating activities $ (3,762,769 ) $ (902,050 )
Net cash provided by (used in) investing activities $ (959,441 ) $ 1,366,421
Net cash used in financing activities $ 1,237,720 $ (329,663 ) c) Non-controlling interests For the Company’s non-wholly owned
subsidiaries, a non-controlling interest is recognized to reflect the portion of equity that is not attributable, directly or indirectly,
to the Company. d) Use of Estimates The preparation of financial statements
in conformity with U.S. GAAP requires that management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As of September 30, 2021,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e) Foreign Currency Translation The Company uses the United States dollar
(“U.S. dollars” or “USD”) for financial reporting purposes and to maintain its books and records. The Company’s
subsidiaries maintain their books and records in their functional currency which is in Chinese Renminbi (“RMB”).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nd the equity
accounts are translated at historical rates. As a result, amounts related to assets and liabilities reported on the statement of cash
flows will not necessarily agree with changes in the corresponding balances on the balance sheet. Adjustments resulting from the translation
of the financial statements are recorded as accumulated other comprehensive income or loss. Exchange rate used for the translation as follows:
September 30, September 30,
2021 2020
Period/year end RMB:US$ exchange rate 6.4567 6.8013
Period/annual average RMB:US$ exchange rate 6.4635 7.0012
Period/year end HKD:US$ exchange rate 7.7864 7.7499
Period/annual average HKD:US$ exchange rate 7.7713 7.7507 f) Cash and cash equivalents The Company considers all short-term,
highly liquid investments with an original maturity of three months or less, when purchased, to be cash equivalents. Cash and cash equivalents
primarily represent bank deposits, fixed deposits with maturities of less than three months, and investments in money market funds. g) Accounts Receivable and Allowance for Doubtful Accounts Accounts receivable are carried at the
amount billed to a customer, net of the allowance for doubtful accounts, which is an estimate for credit losses based on a review of all
outstanding amounts on a regular basis. Management determines the allowance for doubtful accounts by regularly evaluating individual customer
receivables and considering a customer’s financial condition, credit history and current economic conditions. Accounts receivable
are written off when deemed uncollectible against allowances provided. Recoveries of accounts receivable previously written off are recorded
when received. The Company reviews the collectability
of accounts receivable based on an assessment of historical experience, current economic conditions, and other collection indicators. h) Investments Cost Method Investments Direct and/or indirect investments in
business entities in which the Company does not have a controlling financial interest and has no ability to exercise significant influence
over operating and financial policies (generally 0 to 20 percent ownership), are accounted for by the cost method. Equity Method Investments Direct and/or indirect investments in
business entities in which the Company does not have a controlling financial interest but has the ability to exercise significant influence
over operating and financial policies (generally 20 to 50 percent ownership), are accounted for by the equity method. Held-to-Maturity Investments The Company had certain held-to-maturity
debt instrument as investments. These investments were not impaired and were recorded at their carrying values which were based on the
amortized cost basis approximate their fair market value; accordingly, the Company has not recognized any unrecognized gain or losses
in the other comprehensive income. There were no derivative instruments that were used to hedge these investments. These investments are accounted as short-term
investments as they had maturities with one year or less. i) Property and Equipment Property and equipment are stated at
cost, net of accumulated depreciation. Depreciation is charged to operations using the straight-line method over the estimated useful
lives of the assets. Property and equipment and its estimated useful lives as follows:
Computer Equipment 1 – 3 years
Office Equipment 4 – 5 years
Motor Vehicle 4 years 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 j) Intangible Assets with Definite Lives Intangible assets are stated at cost,
net of accumulated amortization. Amortization is charged to operations using the straight-line method over the estimated useful lives
of the assets. Intangible assets and its estimated useful lives as follows:
Software 5 years k)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Impairment of long-lived assets recognized for the six
months ended September 30, 2021 and 2020 was nil nil l) Leases In April 2019, the Company adopted Accounting
Standard Update (“ASU”) 2016-02, “Leases (Topic 842)”, including certain transitional guidance and subsequent
amendments within ASU 2018-01, ASU 2018-10, ASU 2018-11, ASU 2018-20 and ASU 2019-01 (collectively, including ASU 2016-02, “ASC
842”).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adopted the new lease standard
using the modified retrospective method by applying the new lease standard to all leases existing as of April 1, 2019, the date of initial
application, and no adjustments were made to the comparative periods. Upon the initial application of ASC 842 on April 1, 2019, the Company’s
office lease with a total carrying amount of $160,552 was identified as operating lease right-of-use assets (Note 6). Such amount is included
in the opening balance of operating lease right-of-use assets as of April 1, 2019 with no adjustments made to the comparative periods. The Company elected the package of practical
expedients permitted under the transition guidance, which allowed the Company to carry forward previous lease classification, the assessment
on whether a contract was or contained a lease, and the initial direct costs for any leases that existed prior to April 1, 2019. Adoption
of the new standard resulted in the recognition of operating lease right-of-use assets and liabilities of approximately $147,172 on the
consolidated balance sheet as of April 1, 2019. The adoption of the new lease standard does not have any significant impact on the consolidated
statements of comprehensive income and cash flows and there was no adjustment to the beginning retained earnings on April 1, 2019. Under ASC 842, the Company determines
if an arrangement is a lease at inception.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The Company elected to combine the lease
and non-lease components for leases of certain asset classes. Lease and non-lease components for leases of other asset classes are accounted
for separately. The Company also elected not to recognize short-term leases with an initial lease term of twelve months or less. m)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applied the five-step model to recognize revenue when it is probable that
the Company will collect the consideration it is entitled to in exchange for the services it transfers to its clients. The Company has
concluded that the new guidance did not require any significant change to its revenue recognition processes. Incubation Service Fees The Company generates its revenue by
providing business and operation advisory services relating to matters related to marketing, sales, and strategic planning, and ancillary
services such as coordinating human resources, legal, accounting, operations, assisting with feasibility studies and other types of services
at the election of the entrepreneur. The Company provides its incubation services on an ongoing and/or as-needed basis, pursuant to consulting
agreements with the entrepreneurs. For ongoing basis services, revenue is recognized on an ongoing basis for the agreed periodic service
fee. For as-needed basis, revenue is recognized when the contractual services have been completed. Procurement Service Fees The Company generates its revenue from
service fees by providing procurement services for sourcing, accounts receivables financing, and logistics services relating to auto parts
and accessories on an as needed basis. The transaction price is determined when the customer places an order with the Company. The Company
recognizes revenue when the procured goods have been transferred to and accepted by the customers as its performance obligation is completed. Supply Chain Management Platform Service Fee The Company generates platform fees
through its supply chain management platform service. The transaction price is determined based on a percentage of the aggregate amounts
of purchase payments to our partnered auto parts suppliers. The Company recognizes revenue when the procured auto parts have been transferred
to and accepted by the customers as the Company’s performance obligation is completed. n)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The Company’s borrowings
approximate fair value as the rates of interest are similar to what they would receive from other financial institutions. The
following table summarizes the Company’s assets and liabilities that are measured at fair value on a recurring basis and are categorized
using the fair value hierarchy:
Carrying Amount Estimated
Level 1 Level 2 Level 3 Fair Value
September 30, 2021
Assets
Carried at (amortized) cost:
Corporate debt securities - - 2,137,315 2,137,315
Related party investment -wealth management product - - 6,611,040 6,611,040
March 31, 2021
Assets
Carried at (amortized) cost:
Corporate debt securities - - 5,073,548 5,073,548
Related party investment -wealth management product - - 3,966,476 3,966,476 o) Advertising Advertising costs are expensed as incurred
as selling expenses. Advertising expenses were $3,565,166 and $0 for the six months ended September 30, 2021 and 2020, respectively. p)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q)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r) Comprehensive Income (Loss) Comprehensive income/(loss) refers to
revenue, expenses, gains and losses that under U.S. GAAP are included in comprehensive income/(loss), but are excluded from net loss as
these amounts are recorded directly as an adjustment to stockholders’ equity. The Company’s other comprehensive loss is comprised
of foreign currency translation adjustments. s) Segment Reporting Operating segments are reported in a
manner consistent with the internal reporting provided to the chief operating decision maker, which is comprised of certain members of
the Company’s management team. The Company had three operating and reportable segments during the periods presented as set out in
Note 14. t) 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u) Recent Accounting Pronouncements In June 2016, the FASB issued ASU No.
2016-13, “Financial Instruments — Credit Losses (Topic 326) — Measurement of Credit Losses on Financial Instruments.”
This ASU amends several aspects of the measurement of credit losses on certain financial instruments, including replacing the existing
incurred credit loss model and other models with the Current Expected Credit Losses (CECL) model and amending certain aspects of accounting
for purchased financial assets with deterioration in credit quality since origination. The Company adopted this guidance effective April
1, 2020, prospectively, and the adoption of this standard did not have a material impact to the Consolidated Financial Statements. In December 2019, the FASB issued ASU
No. 2019-12, “Income Taxes (Topic 740): Simplifying the Accounting for Income Taxes” (“ASU 2019-12”), which simplifies
the accounting for income taxes. ASU 2019-12 is effective for fiscal years beginning after December 15, 2020, including applicable interim
periods. The Company adopted this guidance effective April 1, 2020 and the adoption of this standard did not have a material impact to
the Consolidated Financial Statements. In March 2020, the FASB issued ASU 2020-04,
“Reference Rate Reform (Topic 848): Facilitation of the Effects of Reference 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and Prepayments</t>
        </is>
      </c>
      <c r="B1" s="2" t="inlineStr">
        <is>
          <t>6 Months Ended</t>
        </is>
      </c>
    </row>
    <row r="2">
      <c r="B2" s="2" t="inlineStr">
        <is>
          <t>Sep. 30, 2021</t>
        </is>
      </c>
    </row>
    <row r="3">
      <c r="A3" s="3" t="inlineStr">
        <is>
          <t>Other Income and Expenses [Abstract]</t>
        </is>
      </c>
    </row>
    <row r="4">
      <c r="A4" s="4" t="inlineStr">
        <is>
          <t>OTHER RECEIVABLES AND PREPAYMENTS</t>
        </is>
      </c>
      <c r="B4" s="4" t="inlineStr">
        <is>
          <t xml:space="preserve">3. OTHER RECEIVABLES AND PREPAYMENTS Other receivables and prepayments consisted of the following:
September 30, 2021 March 31,
Referral services $ - $ -
Advance to service providers 515,443 8,005
Deposits for leases due within one operating period 3,795 534
Interest receivables - -
The buyer of convertible notes - 5,419,972
Prepaid tax 96,876 61,211
Others 811,395 82,039
1,427,509 5,571,761
Allowance for doubtful accounts (66,542 ) (65,558 )
$ 1,360,967 $ 5,506,2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5:41Z</dcterms:created>
  <dcterms:modified xmlns:dcterms="http://purl.org/dc/terms/" xmlns:xsi="http://www.w3.org/2001/XMLSchema-instance" xsi:type="dcterms:W3CDTF">2022-03-11T21:05:41Z</dcterms:modified>
</cp:coreProperties>
</file>